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ly Issued and Recently Ad"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Other Current Assets and Other " sheetId="13" state="visible" r:id="rId13"/>
    <sheet xmlns:r="http://schemas.openxmlformats.org/officeDocument/2006/relationships" name="Property and Equipment, Net" sheetId="14" state="visible" r:id="rId14"/>
    <sheet xmlns:r="http://schemas.openxmlformats.org/officeDocument/2006/relationships" name="Accounts Payable and Accrued Li" sheetId="15" state="visible" r:id="rId15"/>
    <sheet xmlns:r="http://schemas.openxmlformats.org/officeDocument/2006/relationships" name="BeiGene Agreement"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Investment Tax Credit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Other Current Assets and Othe_2" sheetId="29" state="visible" r:id="rId29"/>
    <sheet xmlns:r="http://schemas.openxmlformats.org/officeDocument/2006/relationships" name="Property and Equipment, Net (Ta" sheetId="30" state="visible" r:id="rId30"/>
    <sheet xmlns:r="http://schemas.openxmlformats.org/officeDocument/2006/relationships" name="Accounts Payable and Accrued _2" sheetId="31" state="visible" r:id="rId31"/>
    <sheet xmlns:r="http://schemas.openxmlformats.org/officeDocument/2006/relationships" name="BeiGene Agreement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Investment Tax Credits (Tables)"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cently Issued and Recently _2" sheetId="41" state="visible" r:id="rId41"/>
    <sheet xmlns:r="http://schemas.openxmlformats.org/officeDocument/2006/relationships" name="Investments - Summary (Details)" sheetId="42" state="visible" r:id="rId42"/>
    <sheet xmlns:r="http://schemas.openxmlformats.org/officeDocument/2006/relationships" name="Fair Value Measurements - Summa" sheetId="43" state="visible" r:id="rId43"/>
    <sheet xmlns:r="http://schemas.openxmlformats.org/officeDocument/2006/relationships" name="Other Current Assets and Othe_3" sheetId="44" state="visible" r:id="rId44"/>
    <sheet xmlns:r="http://schemas.openxmlformats.org/officeDocument/2006/relationships" name="Other Current Assets and Othe_4" sheetId="45" state="visible" r:id="rId45"/>
    <sheet xmlns:r="http://schemas.openxmlformats.org/officeDocument/2006/relationships" name="Property and Equipment, Net - S" sheetId="46" state="visible" r:id="rId46"/>
    <sheet xmlns:r="http://schemas.openxmlformats.org/officeDocument/2006/relationships" name="Accounts Payable and Accrued _3" sheetId="47" state="visible" r:id="rId47"/>
    <sheet xmlns:r="http://schemas.openxmlformats.org/officeDocument/2006/relationships" name="Accounts Payable and Accrued _4" sheetId="48" state="visible" r:id="rId48"/>
    <sheet xmlns:r="http://schemas.openxmlformats.org/officeDocument/2006/relationships" name="BeiGene Agreement - Narrative (" sheetId="49" state="visible" r:id="rId49"/>
    <sheet xmlns:r="http://schemas.openxmlformats.org/officeDocument/2006/relationships" name="BeiGene Agreement - Activity in" sheetId="50" state="visible" r:id="rId50"/>
    <sheet xmlns:r="http://schemas.openxmlformats.org/officeDocument/2006/relationships" name="Stockholders' Equity - Stock Re" sheetId="51" state="visible" r:id="rId51"/>
    <sheet xmlns:r="http://schemas.openxmlformats.org/officeDocument/2006/relationships" name="Stockholders' Equity - Narrativ" sheetId="52" state="visible" r:id="rId52"/>
    <sheet xmlns:r="http://schemas.openxmlformats.org/officeDocument/2006/relationships" name="Stockholders' Equity - Warrants" sheetId="53" state="visible" r:id="rId53"/>
    <sheet xmlns:r="http://schemas.openxmlformats.org/officeDocument/2006/relationships" name="Share-Based Compensation - Narr" sheetId="54" state="visible" r:id="rId54"/>
    <sheet xmlns:r="http://schemas.openxmlformats.org/officeDocument/2006/relationships" name="Share-Based Compensation - Stoc" sheetId="55" state="visible" r:id="rId55"/>
    <sheet xmlns:r="http://schemas.openxmlformats.org/officeDocument/2006/relationships" name="Share-Based Compensation - Shar" sheetId="56" state="visible" r:id="rId56"/>
    <sheet xmlns:r="http://schemas.openxmlformats.org/officeDocument/2006/relationships" name="Share-Based Compensation - Assu" sheetId="57" state="visible" r:id="rId57"/>
    <sheet xmlns:r="http://schemas.openxmlformats.org/officeDocument/2006/relationships" name="Employee Benefit Plan - Narrati" sheetId="58" state="visible" r:id="rId58"/>
    <sheet xmlns:r="http://schemas.openxmlformats.org/officeDocument/2006/relationships" name="Income Taxes - Narrative (Detai" sheetId="59" state="visible" r:id="rId59"/>
    <sheet xmlns:r="http://schemas.openxmlformats.org/officeDocument/2006/relationships" name="Income Taxes - Effective Income" sheetId="60" state="visible" r:id="rId60"/>
    <sheet xmlns:r="http://schemas.openxmlformats.org/officeDocument/2006/relationships" name="Income Taxes - Net Deferred Inc" sheetId="61" state="visible" r:id="rId61"/>
    <sheet xmlns:r="http://schemas.openxmlformats.org/officeDocument/2006/relationships" name="Income Taxes - Net Operating Lo" sheetId="62" state="visible" r:id="rId62"/>
    <sheet xmlns:r="http://schemas.openxmlformats.org/officeDocument/2006/relationships" name="Income Taxes - Reconciliation o" sheetId="63" state="visible" r:id="rId63"/>
    <sheet xmlns:r="http://schemas.openxmlformats.org/officeDocument/2006/relationships" name="Investment Tax Credits - Summar" sheetId="64" state="visible" r:id="rId64"/>
    <sheet xmlns:r="http://schemas.openxmlformats.org/officeDocument/2006/relationships" name="Commitments and Contingencies -" sheetId="65" state="visible" r:id="rId65"/>
    <sheet xmlns:r="http://schemas.openxmlformats.org/officeDocument/2006/relationships" name="Selected Quarterly Financial _3" sheetId="66" state="visible" r:id="rId66"/>
    <sheet xmlns:r="http://schemas.openxmlformats.org/officeDocument/2006/relationships" name="Subsequent Event - Narrative (D" sheetId="67" state="visible" r:id="rId67"/>
    <sheet xmlns:r="http://schemas.openxmlformats.org/officeDocument/2006/relationships" name="Uncategorized Items - mrtx-2019" sheetId="68" state="visible" r:id="rId68"/>
  </sheets>
  <definedNames/>
  <calcPr calcId="124519" fullCalcOnLoad="1"/>
</workbook>
</file>

<file path=xl/sharedStrings.xml><?xml version="1.0" encoding="utf-8"?>
<sst xmlns="http://schemas.openxmlformats.org/spreadsheetml/2006/main" uniqueCount="652">
  <si>
    <t>Cover Page - USD ($) $ in Millions</t>
  </si>
  <si>
    <t>12 Months Ended</t>
  </si>
  <si>
    <t>Dec. 31, 2019</t>
  </si>
  <si>
    <t>Feb. 20, 2020</t>
  </si>
  <si>
    <t>Jun. 28, 2019</t>
  </si>
  <si>
    <t>Cover page.</t>
  </si>
  <si>
    <t>Entity Central Index Key</t>
  </si>
  <si>
    <t>0001576263</t>
  </si>
  <si>
    <t>Amendment Flag</t>
  </si>
  <si>
    <t>false</t>
  </si>
  <si>
    <t>Document Fiscal Year Focus</t>
  </si>
  <si>
    <t>2019</t>
  </si>
  <si>
    <t>Document Fiscal Period Focus</t>
  </si>
  <si>
    <t>FY</t>
  </si>
  <si>
    <t>Current Fiscal Year End Date</t>
  </si>
  <si>
    <t>--12-31</t>
  </si>
  <si>
    <t>Document Type</t>
  </si>
  <si>
    <t>10-K</t>
  </si>
  <si>
    <t>Document Annual Report</t>
  </si>
  <si>
    <t>true</t>
  </si>
  <si>
    <t>Document Period End Date</t>
  </si>
  <si>
    <t>Dec. 31,
		2019</t>
  </si>
  <si>
    <t>Document Transition Report</t>
  </si>
  <si>
    <t>Entity File Number</t>
  </si>
  <si>
    <t>1-15803</t>
  </si>
  <si>
    <t>Entity Registrant Name</t>
  </si>
  <si>
    <t>MIRATI THERAPEUTICS, INC.</t>
  </si>
  <si>
    <t>Entity Incorporation, State or Country Code</t>
  </si>
  <si>
    <t>DE</t>
  </si>
  <si>
    <t>Entity Tax Identification Number</t>
  </si>
  <si>
    <t>46-2693615</t>
  </si>
  <si>
    <t>Entity Address, Address Line One</t>
  </si>
  <si>
    <t>9393 Towne Centre Drive, Suite 200</t>
  </si>
  <si>
    <t>Entity Address, City or Town</t>
  </si>
  <si>
    <t>San Diego</t>
  </si>
  <si>
    <t>Entity Address, State or Province</t>
  </si>
  <si>
    <t>CA</t>
  </si>
  <si>
    <t>Entity Address, Postal Zip Code</t>
  </si>
  <si>
    <t>92121</t>
  </si>
  <si>
    <t>City Area Code</t>
  </si>
  <si>
    <t>858</t>
  </si>
  <si>
    <t>Local Phone Number</t>
  </si>
  <si>
    <t>332-3410</t>
  </si>
  <si>
    <t>Title of 12(b) Security</t>
  </si>
  <si>
    <t>Common Stock, Par value $0.001 per share</t>
  </si>
  <si>
    <t>Trading Symbol</t>
  </si>
  <si>
    <t>MRT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Deferred revenue and other current liabilities</t>
  </si>
  <si>
    <t>Total current liabilities</t>
  </si>
  <si>
    <t>Deferred revenue and other liabilities</t>
  </si>
  <si>
    <t>Total liabilities</t>
  </si>
  <si>
    <t>Stockholders' equity</t>
  </si>
  <si>
    <t>Preferred stock, $0.001 par value, 10,000,000 shares authorized; none issued and outstanding at both December 31, 2019 and December 31, 2018</t>
  </si>
  <si>
    <t>Common stock, $0.001 par value; 100,000,000 authorized; 39,517,329 and 32,538,857 issued and outstanding at December 31, 2019 and December 31, 2018,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Revenue</t>
  </si>
  <si>
    <t>Total revenue</t>
  </si>
  <si>
    <t>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 (USD per share)</t>
  </si>
  <si>
    <t>Weighted average common shares outstanding, basic and diluted (shares)</t>
  </si>
  <si>
    <t>CONSOLIDATED STATEMENTS OF CHANGES IN STOCKHOLDERS' EQUITY - USD ($) $ in Thousands</t>
  </si>
  <si>
    <t>Total</t>
  </si>
  <si>
    <t>Common Stock</t>
  </si>
  <si>
    <t>Beginning balance (shares) at Dec. 31, 2016</t>
  </si>
  <si>
    <t>Beginning balance at Dec. 31, 2016</t>
  </si>
  <si>
    <t>Increase (Decrease) in Stockholders' Equity</t>
  </si>
  <si>
    <t>Issuance of common stock and warrants, net of issuance costs (shares)</t>
  </si>
  <si>
    <t>Issuance of common stock and warrants, net of issuance costs</t>
  </si>
  <si>
    <t>Share-based compensation expense</t>
  </si>
  <si>
    <t>Issuance of common stock from ESPP (shares)</t>
  </si>
  <si>
    <t>Issuance of common stock from ESPP</t>
  </si>
  <si>
    <t>Exercise of options for cash (shares)</t>
  </si>
  <si>
    <t>Exercise of options for cash</t>
  </si>
  <si>
    <t>Exercise of warrants for cash (shares)</t>
  </si>
  <si>
    <t>Exercise of warrants for cash</t>
  </si>
  <si>
    <t>Net exercise of warrants (shares)</t>
  </si>
  <si>
    <t>Unrealized gain (loss) on investments</t>
  </si>
  <si>
    <t>Ending balance (shares) at Dec. 31, 2017</t>
  </si>
  <si>
    <t>Ending balance at Dec. 31, 2017</t>
  </si>
  <si>
    <t>Ending balance (shares) at Dec. 31, 2018</t>
  </si>
  <si>
    <t>Ending balance at Dec. 31, 2018</t>
  </si>
  <si>
    <t>Adjustments to Additional Paid-in-Capital, Disgorgement of Stockholders' Short-Swing Profits</t>
  </si>
  <si>
    <t>Net exercise of warrants</t>
  </si>
  <si>
    <t>Ending balance (shares) at Dec. 31, 2019</t>
  </si>
  <si>
    <t>Ending balance at Dec. 31, 2019</t>
  </si>
  <si>
    <t>CONSOLIDATED STATEMENTS OF CASH FLOWS - USD ($) $ in Thousands</t>
  </si>
  <si>
    <t>Operating activities</t>
  </si>
  <si>
    <t>Non-cash adjustments reconciling net loss to operating cash flows</t>
  </si>
  <si>
    <t>Depreciation of property and equipment</t>
  </si>
  <si>
    <t>Accretion of discount on investments</t>
  </si>
  <si>
    <t>Changes in operating assets and liabilities:</t>
  </si>
  <si>
    <t>Accounts payable, accrued liabilities, deferred revenue and other liabilities</t>
  </si>
  <si>
    <t>Cash flows used in operating activities</t>
  </si>
  <si>
    <t>Investing activities:</t>
  </si>
  <si>
    <t>Purchases of short-term investments</t>
  </si>
  <si>
    <t>Sales and maturities of short-term investments</t>
  </si>
  <si>
    <t>Purchases of property and equipment</t>
  </si>
  <si>
    <t>Cash flows used in investing activities</t>
  </si>
  <si>
    <t>Financing activities:</t>
  </si>
  <si>
    <t>Proceeds from issuance of common stock and warrants, net of issuance costs</t>
  </si>
  <si>
    <t>[1]</t>
  </si>
  <si>
    <t>[2]</t>
  </si>
  <si>
    <t>Proceeds from exercise of common stock options and warrants</t>
  </si>
  <si>
    <t>Proceeds from disgorgement of stockholders' short-swing profits</t>
  </si>
  <si>
    <t>Proceeds from issuances under employee stock purchase plan</t>
  </si>
  <si>
    <t>Cash flows provided by financing activities</t>
  </si>
  <si>
    <t>Increase (decrease) in cash, cash equivalents and restricted cash</t>
  </si>
  <si>
    <t>Cash, cash equivalents and restricted cash, beginning of year</t>
  </si>
  <si>
    <t>Cash, cash equivalents and restricted cash, end of year</t>
  </si>
  <si>
    <t>Reconciliation of cash, cash equivalents and restricted cash, end of period:</t>
  </si>
  <si>
    <t>Total cash, cash equivalents and restricted cash</t>
  </si>
  <si>
    <t xml:space="preserve">Proceeds in 2018 include warrants to purchase up to 421,650 shares of the Company's common stock at a public offering price of $38.849 per warrant, net of issuance costs. </t>
  </si>
  <si>
    <t xml:space="preserve">Proceeds in 2017 include warrants to purchase up to 4,137,999 shares of the Company's common stock at a public offering price of $12.999 per warrant, net of issuance costs, and warrants to purchase up to 7,258,263 shares of the Company's common stock at a public offering price of $5.599 per warrant, net of issuance costs. </t>
  </si>
  <si>
    <t>CONSOLIDATED STATEMENTS OF CASH FLOWS (Parenthetical) - $ / shares</t>
  </si>
  <si>
    <t>1 Months Ended</t>
  </si>
  <si>
    <t>Jun. 30, 2019</t>
  </si>
  <si>
    <t>Jan. 31, 2019</t>
  </si>
  <si>
    <t>Jun. 30, 2018</t>
  </si>
  <si>
    <t>Nov. 30, 2017</t>
  </si>
  <si>
    <t>Jan. 31, 2017</t>
  </si>
  <si>
    <t>Stock issued in transaction (shares)</t>
  </si>
  <si>
    <t>Sale price of common stock (USD per share)</t>
  </si>
  <si>
    <t>Warrant</t>
  </si>
  <si>
    <t>Description of Business</t>
  </si>
  <si>
    <t>Organization, Consolidation and Presentation of Financial Statements [Abstract]</t>
  </si>
  <si>
    <t>Description of Business 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MethylGene"), and operates in one business segment, primarily in the United States. The Company's common stock has been listed on the NASDAQ Global Select Market since June 5, 2018, and was previously listed on the NASDAQ Capital Market since July 15, 2013, under the ticker symbol "MRTX."</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tock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a collaboration and license agreement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s ended December 31, 2019 , 2018 and 2017 . 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is recognized using the graded accelerated vesting method. Research and Development Expenses Research and development expenditures are charged to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our early discovery efforts. General and Administrative Expenses General and administrative expenses consist primarily of salaries and related benefits, including share-based compensation, related to our executive, finance, business development, legal, human resources and support functions. Other general and administrative expenses include professional fees for auditing, tax, consulting and patent-related services, rent and utilities and insurance.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 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 The following table presents the weighted average number of common share equivalents, calculated using the treasury stock method, not included in the calculation of diluted net loss per share due to the anti-dilutive effect of the securities: Year ended December 31, 2019 2018 2017 Common stock options 2,403,055 1,781,388 38,675 Common stock warrants 10,231,006 11,631,636 7,534,576 Total 12,634,061 13,413,024 7,573,251</t>
  </si>
  <si>
    <t>Recently Issued and Recently Adopted Accounting Pronouncements</t>
  </si>
  <si>
    <t>New Accounting Pronouncements and Changes in Accounting Principles [Abstract]</t>
  </si>
  <si>
    <t>Recently Issued and Recently Adopt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February 2016, the FASB issued Accounting Standards Update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In July 2018, the FASB issued ASU 2018-11, Leases (Topic 842): Targeted Improvements , which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adopted ASU 2016-02, using the optional transition method and electing the package of practical expedients described above on January 1, 2019. Due to the adoption, the Company recognized a new lease liability on the Company's consolidated balance sheet for its operating lease of office and lab space of $367,000 on January 1, 2019, with a corresponding right-of-use asset of the same amount based on the present value of the remaining minimum rental payments. See Note 15 for further discuss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Effective January 1, 2019, the Company adopted the provisions of ASU 2017-11. The adoption did not have a material impact on the Company's consolidated financial statements or related financial statement disclosures. In November 2018, the FASB issued ASU 2018-18, Collaborative Arrangements (Topic 808): Clarifying the Interaction between Topic 808 and Topic 606 . The amendments provide guidance on whether certain transactions between collaborative arrangement participants should be accounted for as revenue under ASC 606. It also specifically (i) addresses when the participant should be considered a customer in the content of a unit of account, (ii) adds unit of account guidance in ASC 808 to align with guidance with ASC 606, and (iii) precludes presenting revenue from a collaborative arrangement together with revenue recognized under ASC 606 if the collaborative arrangement participant is not a customer. The guidance in ASU 2018-18 is effective for fiscal years beginning after December 15, 2019, and interim periods within those fiscal years. Early adoption is permitted and should be applied retrospectively. The Company elected to early adopt this guidance effective January 1, 2019. The adoption had no impact on the Company's consolidated financial statements. In November 2016, the FASB issued ASU 2016-18, Statement of Cash Flows (Topic 230) Restricted Cash . This ASU requires that an entity reconcile and explain the period-over-period change in total cash, cash equivalents and restricted cash within its statements of cash flows. The Company adopted ASU 2016-18 on January 1, 2019. The adoption of ASU 2016-18 did not have a material impact on the Company's consolidated financial statements or related financial statement disclosures. Recently Issued Accounting Pronouncements In June 2016, the FASB issued ASU 2016-13, Financial Instruments-Credit Losses: Measurement of Credit Losses on Financial Instruments , which changes the impairment model for most financial assets and certain other instruments. For trade receivables and other instruments, entities will be required to use a new forward-looking expected loss model that generally will result in the earlier recognition of allowances for losses. For available-for-sale debt securities with unrealized losses, the losses will be recognized as allowances rather than as reductions in the amortized cost of the securities. This guidance is effective for annual reporting periods beginning after December 15, 2019, including interim periods within those years, with early adoption permitted only as of annual reporting periods beginning after December 15, 2018. The Company does not anticipate that the adoption of ASU 2016-13 will have a material impact on the Company's consolidated financial statements or related financial statement disclosure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8-13 will have a material impact on the Company's consolidated financial statements or related financial statement disclosures.</t>
  </si>
  <si>
    <t>Investments</t>
  </si>
  <si>
    <t>Investments, Debt and Equity Securities [Abstract]</t>
  </si>
  <si>
    <t>Investments The following tables summarize the Company's short-term investments (in thousands): As of December 31, 2019 Maturity Amortized cost Gross unrealized gains Gross unrealized losses Estimated fair value Corporate debt securities 2 years or less $ 160,065 $ 233 $ (1 ) $ 160,297 Commercial paper 1 year or less 120,862 74 — 120,936 U.S. Agency Bonds 2 years or less 50,745 41 (4 ) 50,782 U.S. Treasury bills 2 years or less 36,474 27 (1 ) 36,500 $ 368,146 $ 375 $ (6 ) $ 368,515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 Unrealized gains and losses on available-for-sale securities are included as a component of comprehensive loss. At December 31, 2019</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Company has no financial assets or liabilities recorded at fair value which have been classified as Level 3.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December 31, 2018 Total Level 1 Level 2 Assets Cash and cash equivalents: Cash $ 3,731 $ 3,731 $ — Money market funds 28,963 28,963 — Total cash and cash equivalents 32,694 32,694 — Short-term investments: U.S. Treasury Bills 3,771 3,771 — Corporate debt securities 111,916 — 111,916 Commercial paper 74,409 — 74,409 Total short-term investments 190,096 3,771 186,325 Total $ 222,790 $ 36,465 $ 186,325 The Company’s investments in Level 1 assets are valued based on publicly available quoted market prices for identical securities as of December 31, 2019 and 2018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for the years ended December 31, 2019 and 2018</t>
  </si>
  <si>
    <t>Other Current Assets and Other Long-Term Assets</t>
  </si>
  <si>
    <t>Deferred Costs, Capitalized, Prepaid, and Other Assets Disclosure [Abstract]</t>
  </si>
  <si>
    <t>Other Current Assets and Other Long-Term Assets Other current assets consisted of the following (in thousands): December 31, 2019 2018 Prepaid expenses $ 5,672 $ 1,261 Deposits and other receivables 2,119 1,841 Interest receivables 1,566 768 $ 9,357 $ 3,870 The other long-term assets balance as of December 31, 2019 consists of $5.1 million in deposits paid in conjunction with the Company's research and development activities, $0.6 million for an operating right-of-use asset for the Company's corporate headquarters, and $0.3 million for a security deposit in connection with the lease of the Company's future corporate headquarters. As of December 31, 2018 , the other long-term assets balance consisted of $1.3 million in deposits paid in conjunction with the Company's research and development activities.</t>
  </si>
  <si>
    <t>Property and Equipment, Net</t>
  </si>
  <si>
    <t>Property, Plant and Equipment [Abstract]</t>
  </si>
  <si>
    <t>Property and Equipment, Net Property and equipment, net consisted of the following (in thousands): December 31, 2019 2018 Computer equipment $ 201 $ 201 Office and other equipment 329 260 Laboratory equipment 2,212 729 Leasehold improvements 63 63 Gross property and equipment 2,805 1,253 Less: Accumulated depreciation (1,029 ) (780 ) Property and equipment, net $ 1,776 $ 473 The Company incurred depreciation expense of $0.2 million during the years ended December 31, 2019 , 2018 and 2017</t>
  </si>
  <si>
    <t>Accounts Payable and Accrued Liabilities</t>
  </si>
  <si>
    <t>Payables and Accruals [Abstract]</t>
  </si>
  <si>
    <t>Accounts Payable and Accrued Liabilities Accounts payable and accrued liabilities consisted of the following (in thousands): December 31, 2019 2018 Accounts payable $ 16,367 $ 8,531 Accrued clinical expense 21,290 10,154 Accrued development and other expense 2,510 1,243 Accrued compensation and benefits 7,915 5,847 $ 48,082 $ 25,775 The long-term liabilities balance of $1.0 million as of December 31, 2019 consisted primarily of clinical trial-related liabilities. As of December 31, 2018 , the long-term liabilities of $0.7 million consisted of $0.1 million in deferred revenue and $0.6 million</t>
  </si>
  <si>
    <t>BeiGene Agreement</t>
  </si>
  <si>
    <t>Research and Development [Abstract]</t>
  </si>
  <si>
    <t>9. BeiGene Agreement Terms of Agreement On January 7, 2018, the Company and BeiGene Ltd, ("BeiGene") entered into a Collaboration and License Agreement (the “Agreement”), pursuant to which the Company and BeiGene agreed to collaboratively develop sitravatinib in Asia (excluding Japan and certain other countries), Australia and New Zealand (the “Licensed Territory”). Under the Agreement, the Company granted BeiGene an exclusive license to develop, manufacture and commercialize sitravatinib in the Licensed Territory, with Mirati retaining exclusive rights for the development, manufacture and commercialization of sitravatinib outside the Licensed Territory. As consideration for the rights granted to BeiGene under the Agreement, BeiGene paid the Company a non-refundable, non-creditable up-front fee of $10.0 million . BeiGene is also required to make milestone payments to the Company of up to an aggregate of $123.0 million upon the first achievement of specified clinical, regulatory and sales milestones. Th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Agreement also provides that the Company will supply BeiGene with sitravatinib for use in BeiGene’s development activities in the Licensed Territory. The Agreement will terminate upon the expiration of the last royalty term for the licensed products, which is the latest of (i) the date of expiration of the last valid patent claim related to the licensed products under the Agreement, (ii) 10 years after the first commercial sale of a licensed product and (iii) the expiration of any regulatory exclusivity as to a licensed product. BeiGene may terminate the Agreement at any time by providing 60 days prior written notice to the Company. Either party may terminate the Agreement upon a material breach by the other party that remains uncured following 60 days after the date of written notice of such breach or upon certain bankruptcy events. In addition, the Company may terminate the Agreement upon written notice to BeiGene under specified circumstances if BeiGene challenges the licensed patent rights. Revenue Recognition The Company evaluated the Agreement under Topic 606. In determining the appropriate amount of revenue to be recognized as the Company fulfills its obligations under th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d revenue when (or as) the Company satisfied each performance obligation. The Company determined the transaction price is equal to the up-front fee of $10.0 million .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of the Company's intellectual property, bundled with the associated know-how, and $0.5 million to the initial obligation to supply sitravatinib for clinical development in the Licensed Territory. Licenses of Intellectual Property. The license to the Company’s intellectual property, bundled with the associated know-how, represents a distinct performance obligation. The license and associated know-how was transferred to BeiGene during the three months ended March 31, 2018, therefore the Company recognized the full revenue related to this performance obligation in the amount of $9.5 million during the year ended December 31, 2018 as license and collaboration revenues in its consolidated statements of operations and comprehensive loss; no revenue related to this performance obligation was recorded during the year ended December 31, 2019 . Manufacturing Supply Services. The Company's initial obligation to supply sitravatinib for clinical development in the Licensed Territory represents a distinct performance obligation. The Company recognizes revenue when BeiGene obtains control of the goods, upon delivery, over the period of the obligation, which began in late 2018 and will continue into 2020. The Company recognized $3.3 million as license and collaboration revenues for this performance obligation for the year ended December 31, 2019 , of which $3.0 million relates to cost-sharing payments due from BeiGene, and $0.3 million relates to recognition from the deferred revenue balance. The Company recognized $0.5 million for this performance obligation during the year ended December 31, 2018 , of which $0.4 million relates to cost-sharing payments due from BeiGene, and $0.1 million relates to recognition from the deferred revenue balance. At December 31, 2019 , $0.4 million of cost-sharing receivable from BeiGene has been recorded in other current assets on the consolidated balance sheets. Milestone Payments. The Company is entitled to development milestones under the agreement. The Company did not recognize revenue associated with development milestones during the year ended December 31, 2019 . During the year ended December 31, 2018 , the Company recognized $3.0 million as license and collaboration revenues in connection with a milestone payment from BeiGene for initiating the first clinical trial in the Licensed Territory. The next clinical development milestone is for BeiGene initiating the first pivotal clinical trial in the Licensed Territory upon which the Company will be paid a $5.0 million milestone payment. The Company is also entitled to certain regulatory milestone payments which are paid upon receipt of regulatory approvals within the Licensed Territory. The Company determined that as of December 31, 2019 , the remaining potential milestone payments are probable of significant revenue reversal as their achievement is highly dependent on factors outside the Company's control. Therefore, these payments have been fully constrained and are therefore not recognized as revenu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year ended December 31, 2019 . The following table presents a summary of the activity in the Company's contract liabilities during the year ended December 31, 2019 (in thousands): Opening balance, January 1, 2019 $ (481 ) Revenue from performance obligations satisfied during reporting period 309 Closing Balance, December 31, 2019 $ (172 ) The closing balance represents deferred revenue and is classified within current liabilities at December 31, 2019</t>
  </si>
  <si>
    <t>Stockholders' Equity</t>
  </si>
  <si>
    <t>Equity [Abstract]</t>
  </si>
  <si>
    <t>Stockholders' Equity Common Stock The following shares were reserved for future issuance: December 31, 2019 Common stock options outstanding and available for future grant 7,923,098 Warrants to purchase common stock 9,692,879 Employee Stock Purchase Plan 142,872 17,758,849 Sale of Common Stock In June 2019, the Company sold 2,415,000 shares of its common stock at a public offering price of $97.00 per share. After deducting underwriter discounts, commissions and offering expenses, the Company received net cash proceeds from the transaction of $219.9 million . In January 2019, the Company sold 1,854,838 shares of its common stock at a public offering price of $62.00 per share. After deducting underwriter discounts, commissions and offering expenses, the Company received net cash proceeds from the transaction of $107.9 million . In June 2018, the Company sold 3,162,500 shares of its common stock at a public offering price of $38.85 per share and sold warrants to purchase up to 421,650 shares of its common stock at a public offering price of $38.849 per warrant. After deducting underwriter discounts and offering expenses, the Company received net proceeds from the transaction of $130.7 million . The public offering price for the warrants was equal to the public offering price of the common stock, less the $0.001 per share exercise price of each warrant. The warrants were recorded as a component of stockholders’ equity within additional paid-in capital. Per their terms, the outstanding warrants to purchase shares of common stock may not be exercised if certain holders' ownership of the Company’s common stock would exceed 9.99% for certain holders, or 4.99% percent for other holders, following such exercise. Disgorgement Proceeds In January 2019, the Company received a payment of $1.1 million representing a disgorgement of short-swing profits from the sale of common stock by a beneficial owner pursuant to Section 16(b) of the Securities Exchange Act of 1934, as amended. The Company recognized these proceeds as a capital contribution from st ockholders and reflected a corresponding increase to additional paid-in capital. Warrants As of December 31, 2019 , the following warrants for common stock were issued and outstanding: Issue date Expiration date Exercise price Number of warrants outstanding January 11, 2017 None $ 0.001 5,133,230 November 20, 2017 None $ 0.001 4,137,999 June 11, 2018 None $ 0.001 421,650 9,692,879 During the year ended December 31, 2019 , warrants for 2,125,033 shares of the Company's common stock were exercised via cashless exercises, resulting in the issuance of 2,125,000 shares of common stock. During the year ended December 31, 2018 , no warrants were exercised. During the year ended December 31, 2017 , warrants for 52,825 shares of the Company's common stock were exercised via cashless exercises and 585,729 shares were exercised for cash, generating proceeds of $4.6 million and resulting in the issuance of 638,554 shares of common stock.</t>
  </si>
  <si>
    <t>Share-Based Compensation</t>
  </si>
  <si>
    <t>Share-based Payment Arrangement [Abstract]</t>
  </si>
  <si>
    <t>Share-Based Compensation Equity Incentive Plan The Company has in place a stock option plan (the "Stock Option Plan") for the benefit of employees, directors, officers and consultants of the Company. In May 2013 the Company's Board of Directors adopted the 2013 Equity Incentive Plan (the "2013 Plan"). The 2013 Plan was approved by our stockholders in connection with the Arrangement. The Company's Board of Directors and stockholders approved an amendment to the 2013 Plan in 2019 to, among other things, increase the aggregate number of shares of common stock authorized for issuance under the 2013 Plan by 2.5 million shares. The 2013 Plan is a continuation of and successor to the Stock Option Plan and no further grants will be made under the Stock Option Plan. As of December 31, 2019 , there were approximately 2.2 million stock options available to be issued from the 2013 Plan. In December 2019, the Company's Board of Directors adopted the Inducement Plan, reserving 417,343 shares of the Company's common stock for issuance of stock options and other equity-based awards to new employees who satisfy the standards for inducement grants in accordance with the Nasdaq Stock Market LLC listing rules. As of December 31, 2019 , no grants were issued from the Inducement Plan. As of December 31, 2019 , share-based compensation awards under both the Stock Option Plan and the 2013 Plan consist of incentive and non-qualified stock options. Stock options granted under each of the plans must have an exercise price equal to at least 100% of the fair market value of the Company's common stock on the date of grant and generally vest over four years . Stock options granted under the Stock Option Plan have a contractual term of seven years and stock options granted under the 2013 Plan have a contractual term of ten years . The following table summarizes the Company's stock option activity and related information for the year ended December 31, 2019 : Number of options Weighted average exercise price Weighted-Average Remaining Contractual Term (years) Aggregate Intrinsic Value (millions) Balance outstanding as of December 31, 2018 3,683,786 $ 19.59 Granted 2,310,994 $ 76.22 Exercised (569,146 ) $ 14.89 Canceled/forfeited (137,657 ) $ 48.31 Balance outstanding as of December 31, 2019 5,287,977 $ 44.10 7.7 $ 448.2 Options exercisable at December 31, 2019 2,339,904 $ 21.11 6.1 $ 252.1 The total intrinsic value of stock options exercised was $38.6 million , $18.8 million and $0.3 million for the years ended December 31, 2019 , 2018 , and 2017 , respectively. The Company received total cash of $8.5 million , $9.7 million and $0.4 million for the exercise of options for the years ended December 31, 2019 , 2018 and 2017 , respectively. The total fair value of options vested during the years ended December 31, 2019 , 2018 and 2017 was $20.4 million , $8.2 million and $10.6 million , respectively. Upon option exercise, the Company issues new shares of its common stock. Total share-based compensation expense by statement of operations and comprehensive loss classification is presented below (in thousands): Year ended December 31, 2019 2018 2017 Research and development expense $ 31,024 $ 7,232 $ 3,192 General and administrative expense 24,513 8,622 3,594 $ 55,537 $ 15,854 $ 6,786 For the years ended December 31, 2019 , 2018 and 2017 , no share-based compensation expense was capitalized and there were no recognized tax benefits associated with the share-based compensation charge. The fair value of options granted is estimated at the date of grant using the Black-Scholes option pricing model. Forfeitures are accounted for as incurred as reversal of any share-based compensation expense related to options that will not vest. The assumptions used for the specified reporting periods and the resulting estimates of weighted-average estimated fair value per share of options granted during those periods are as follows: Year Ended December 31, 2019 2018 2017 Risk-free interest rate 2.2% 2.6% 2.1% Dividend yield —% —% —% Volatility factor 82.1% 94.3% 96.0% Expected term (in years) 5.6 6.0 6.0 Weighted average estimated fair value per share $52.03 $24.39 $4.17 Risk-Free Interest Rate - The risk-free interest rate is the rate for periods equal to the expected term of the stock option based on U.S. Treasury zero-coupon bonds.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 average period the stock options are expected to be outstanding. Prior to 2019, the Company utilized the simplified method for estimating the expected term as provided by the Securities and Exchange Commission, as the average time-to-vesting and the contractual life of the options. However, given the Company's increase in option exercise activity in recent years, the Company believes it has sufficient history to determine an expected term based on past exercise activity. Starting in 2019, the Company utilized historical exercise activity to estimate the expected term. The change in calculation of the expected term did not have a material impact on the Company's consolidated financial statements or related financial statement disclosures. The total compensation cost not yet recognized as of December 31, 2019 related to non-vested option awards was $77.4 million which will be recognized over a weighted-average period of 1.3 years. 2013 Employee Stock Purchase Plan In May 2013, the Company's Board of Directors adopted the ESPP. The ESPP was approved by the Company's stockholders in connection with the Arrangement.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o rights granted to employees for their payroll deductions. As of December 31, 2019 , 157,128 shares have been issued out of the plan.</t>
  </si>
  <si>
    <t>Employee Benefit Plan</t>
  </si>
  <si>
    <t>Retirement Benefits [Abstract]</t>
  </si>
  <si>
    <t>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4% of an employee's contributions, subject to a limit of $2,500 per year. Expense associated with the Company's matching contribution totaled $0.2 million for the year ended December 31, 2019 , and $0.1 million for the years ended December 31, 2018 and 2017</t>
  </si>
  <si>
    <t>Income Taxes</t>
  </si>
  <si>
    <t>Income Tax Disclosure [Abstract]</t>
  </si>
  <si>
    <t>Income Taxes The Company had no federal income tax expense and immaterial state tax expense for the years ended December 31, 2019 , 2018 and 2017 . The differences between the effective income tax rate and the statutory tax rates during the years ended 2019 , 2018 and 2017 are as follows (in thousands): Year Ended December 31, 2019 2018 2017 Net loss before tax $ (213,256 ) $ (98,418 ) $ (70,430 ) Statutory combined U.S. federal and state tax rate 21.00 % 21.00 % 34.00 % Statutory federal and state taxes (44,784 ) (20,668 ) (23,946 ) Increase (decrease) in taxes recoverable resulting from: Effect of change in valuation allowance 52,719 25,959 (4,154 ) Non-deductible share-based compensation 1,810 884 695 Tax deductions for share-based compensation (6,917 ) (2,924 ) (80 ) Tax credits (8,621 ) (5,130 ) (2,563 ) Write off of Methylgene US Inc. net operating loss — — 307 Change in tax rate — — 303 Tax Cuts and Jobs Act — — 28,569 Uncertain tax positions 2,143 1,283 646 Return to provision and other true-ups (60 ) 375 394 Non-deductible officers' compensation 3,527 179 — Other differences 183 42 (171 ) Income tax benefit $ — $ — $ — Deferred Tax The following table summarizes the significant components of our deferred tax assets (in thousands): December 31, 2019 2018 Deferred tax assets: Tangible and intangible depreciable assets $ 6,978 $ 8,123 Stock compensation 12,321 6,515 Provisions 934 1,020 Other, net 35 — Lease liability 137 — Net operating loss carry forwards 116,345 74,721 Capital loss carryforward 178 178 Canada scientific research and experimental development expenditures 5,471 5,467 U.S. research and development tax credits 17,080 10,613 Total gross deferred tax assets 159,479 106,637 Less valuation allowance (159,357 ) (106,637 ) Net deferred tax assets $ 122 $ — Deferred tax liabilities: Right-of-use Asset $ (122 ) $ — Net deferred income taxes $ — $ — Total valuation allowance increased by $52.7 million for the year ended December 31, 2019 . The Company has established a full valuation allowance against its net deferred tax assets as of December 31, 2019 due to the uncertainty surrounding the realization of such assets as evidenced by the cumulative losses from operations through December 31, 2019 . For Canadian federal income tax purposes, the Company's Canadian federal scientific research and experimental development expenditures amounted to $19.9 million at December 31, 2019 , 2018 and 2017 and for provincial income tax purposes amounted to $21.6 million at December 31, 2019 , 2018 and 2017 . As operations in Canada ceased during 2014, no expenditures were incurred for the years ended December 31, 2019 , 2018 and 2017 . These expenditures are available to reduce future taxable income and have an unlimited carry forward period. Scientific research and development expenditures are subject to verification by the taxation authorities, and accordingly, these amounts may vary by a material amount. In addition, the Company has research and development tax credit carryforwards for U.S. federal and state income tax purposes as of December 31, 2019 of $17.2 million and $7.2 million , respectively. The federal credits will begin to expire in 2033 unless utilized and the state credits have an indefinite life. At December 31, 2019 , the Company's net operating loss carry forwards ("NOLs") for U.S. federal and state income taxes were $452.5 million and $81.2 million , respectively and the Company's NOLs for Canadian federal and provincial income tax purposes were $79.1 million and $78.4 million , respectively. The NOLs expire as follows (in thousands): US Canada Federal State Federal Provincial Expires in: 2030 $ — $ — $ 4,830 $ 4,907 2031 — — 7,059 7,066 2032 — — 13,308 12,433 2033 2,225 2,232 18,623 19,385 2034 7,276 22,162 32,401 31,809 2035 53,359 52,950 1,084 1,084 2036 23,379 — 777 777 2037 65,509 — 697 697 2038 — 3,817 — — 2039 — — 274 274 Does not expire 300,763 — — — $ 452,511 $ 81,161 $ 79,053 $ 78,432 The future utilization of the U.S. federal and state NOL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by value) as defined in the Act. During 2017, the Company completed a study to assess whether an ownership change, as defined by Section 382 of the Act, had occurred from the Company’s formation through December 31, 2017. The results of the study have been extended through December 31, 2019. Based upon the study, the Company determined an ownership change had occurred during 2017, causing the annual utilization of the NOL and credit carryforwards to be limited. The Company does not believe any of the NOL and credit carryforwards generated through December 31, 2019 would expire solely as a result of annual limitations on the utilization of those attributes. The Canadian Federal and Provincial Tax Acts maintain similar rules in the case of acquisition of control, which may limit the utilization of tax attributes. 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 For Canadian tax purposes, the Company remains subject to federal and provincial audit for the December 31, 2015 and subsequent taxable years. Where tax years remain open, the Company considers it reasonably possible that issues may be raised or tax positions agreed to with the taxation authorities, which may result in increases or decreases of the balance of non-refundable investment tax credits ("ITCs") and NOLs. However, an estimate of such increases and decreases cannot be currently made. A reconciliation of the beginning and ending amounts of unrecognized tax positions are as follows (in thousands): Federal Provincial/State December 31, December 31, 2019 2018 2017 2019 2018 2017 Unrecognized tax positions, beginning of year $ 2,617 $ 1,693 $ 1,095 $ 8,010 $ 7,556 $ 7,333 Gross increase — current period tax positions 1,651 924 588 638 454 227 Gross decrease — prior period tax positions — — — — — (3 ) Gross increase — prior period tax positions — — 11 — — — Expiration of statute of limitations — — (1 ) — — (1 ) Unrecognized tax positions, end of year $ 4,268 $ 2,617 $ 1,693 $ 8,648 $ 8,010 $ 7,556 If recognized, none of the unrecognized tax positions would impact the Company's income tax benefit or effective tax rate as long as the Company's net deferred tax assets remain subject to a full valuation allowance. The Company does not expect any significant increases or decreases to the Company's unrecognized tax positions within the next 12 months. The Company recognizes interest and penalties related to unrecognized tax benefits in income tax expense. The Company had no accrual for interest or penalties on tax matters as of December 31, 2019 , 2018 and 2017 , and the Company had no ongoing tax audits as of December 31, 2019</t>
  </si>
  <si>
    <t>Investment Tax Credits</t>
  </si>
  <si>
    <t>INVESTMENT TAX CREDITS</t>
  </si>
  <si>
    <t>Investment Tax Credits In prior years, the Company was entitled to claim Canadian federal and provincial ITCs for eligible scientific research and development expenditures. The Company recorded ITCs based on management's best estimates of the amount to be recovered and ITCs claimed are subject to audit by the taxation authorities and accordingly, may vary by a material amount. The Company has not recorded federal or provincial ITCs since the year ended December 31, 2013, as the primary operations of the Company were moved from Canada to San Diego, California in early 2014. The Company's non-refundable Canadian federal ITCs as of December 31, 2019 are $3.9 million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a reduction of tax expense when realized. The non-refundable investment tax credits expire as follows (in thousands): Federal ITC Expires in: 2030 $ 764 2031 1,000 2032 1,125 2033 1,018 $ 3,907</t>
  </si>
  <si>
    <t>Commitments and Contingencies</t>
  </si>
  <si>
    <t>Commitments and Contingencies Disclosure [Abstract]</t>
  </si>
  <si>
    <t>Commitments and Contingencies On June 24, 2014, the Company entered into a lease agreement for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and to extend the term of the original lease for one year through January 31, 2019. On April 5, 2018, the Company entered into a Second Amendment to Lease Agreement to extend the lease term through January 31, 2020. On August 2, 2018, the Company entered into a Third Amendment to Lease Agreement to expand the size of the existing space for an additional base rent of $4,000 per month. On October 30, 2019, the Company entered into a Fourth Amendment to Lease Agreement to extend the lease term to approximately October 1, 2020, and to expand the size of the existing space for no additional base rent. All other terms and covenants from the original lease agreement remain unchanged. The Company's building lease is considered to be an operating lease. The lease agreement indicates the interest rate applicable to the lease is 12% , therefore the Company used a discount rate of 12% to calculate the value of its lease obligations. The Company re-measured the operating right-of-use asset and operating lease liability due to the Fourth Amendment to Lease Agreement. As of December 31, 2019 , the consolidated balance sheet includes a $0.6 million operating right-of-use asset within other long-term assets, and a $0.7 million operating lease liability in deferred revenue and other current liabilities. For the year ended December 31, 2019 , the Company recorded $0.4 million in operating lease cost, and the building lease has a remaining lease term of under one year from December 31, 2019 . As of December 31, 2019 , remaining lease payments on an undiscounted basis are $0.3 million for 2020. On August 22, 2019, the Company entered into a new lease agreement for office and laboratory space located in San Diego, California, for the Company's future corporate headquarters. The commencement date of this lease is expected to be September 21, 2020 and will expire October 1, 2030, unless terminated earlier. The base rent for the Company under this lease will be approximately $3.8 million for the first year of the lease, which amount will increase by 3% per year over the lease term. The Company has also received customary incentives from the landlord for tenant improvements and rent abatement periods, which effectively reduce the total lease payments owed for the lease. As of December 31, 2019 , the Company had not taken control of the space and the lease term had not commenced. Accordingly, no</t>
  </si>
  <si>
    <t>Selected Quarterly Financial Data (Unaudited)</t>
  </si>
  <si>
    <t>Quarterly Financial Information Disclosure [Abstract]</t>
  </si>
  <si>
    <t>Selected Quarterly Financial Data (Unaudited) The following is a summary of the quarterly results of the Company for the years ended December 31, 2019 and 2018 (unaudited, in thousands, except for per share data): Three Months Ended Year Ended 3/31/19 6/30/19 9/30/19 12/31/19 December 31, 2019 License and collaboration revenues $ 1,244 $ 577 $ 988 $ 526 $ 3,335 Loss from operations (42,758 ) (47,641 ) (57,059 ) (74,646 ) $ (222,104 ) Net loss (40,912 ) (45,695 ) (54,273 ) (72,376 ) (213,256 ) Basic and diluted net loss per share $ (1.17 ) $ (1.26 ) $ (1.38 ) $ (1.83 ) $ (5.69 ) Three Months Ended Year Ended 3/31/18 6/30/18 9/30/18 12/31/18 December 31, 2018 License and collaboration revenues $ 9,467 $ — $ — $ 3,459 $ 12,926 Loss from operations (15,346 ) (28,670 ) (28,939 ) (29,672 ) (102,627 ) Net loss (14,709 ) (27,869 ) (27,568 ) (28,272 ) (98,418 ) Basic and diluted net loss per share $ (0.51 ) $ (0.94 ) $ (0.85 ) $ (0.87 ) $ (3.19 )</t>
  </si>
  <si>
    <t>Subsequent Event</t>
  </si>
  <si>
    <t>Subsequent Events [Abstract]</t>
  </si>
  <si>
    <t>Subsequent Event Sale of Common Stock In January 2020, the Company sold 3,538,462 shares of its common stock at a public offering price of $97.50 per share. After deducting underwriter discounts, commissions and offering expenses, the Company received net proceeds from the transaction of $324.1 million</t>
  </si>
  <si>
    <t>Summary of Significant Accounting Policies (Policies)</t>
  </si>
  <si>
    <t>Basis of Presentation</t>
  </si>
  <si>
    <t>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t>
  </si>
  <si>
    <t>Use of Estimates</t>
  </si>
  <si>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si>
  <si>
    <t>Cash, Cash Equivalents, and Short-term Investments</t>
  </si>
  <si>
    <t xml:space="preserve">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tockholders' equity until realized. Realized gains and losses from the sale of available-for-sale securities, if any, are determined on a specific identification basis. </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Revenue Recognition</t>
  </si>
  <si>
    <t>Revenue Recognition The Company recognizes revenue in connection with a collaboration and license agreement in accordance with the guidance of Revenue From Contracts With Customers ,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si>
  <si>
    <t>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t>
  </si>
  <si>
    <t>Impairment of Long-Lived Assets</t>
  </si>
  <si>
    <t xml:space="preserve">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expected volatility of the Company's stock price, expected term of the options, the risk-free interest rate and expected dividend yields. Share-based compensation is recognized using the graded accelerated vesting method. </t>
  </si>
  <si>
    <t>Research and Development Expenses</t>
  </si>
  <si>
    <t>General and Administrative Expenses</t>
  </si>
  <si>
    <t xml:space="preserve">General and Administrative Expenses General and administrative expenses consist primarily of salaries and related benefits, including share-based compensation, related to our executive, finance, business development, legal, human resources and support functions. Other general and administrative expenses include professional fees for auditing, tax, consulting and patent-related services, rent and utilities and insurance. </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t>Segment Reporting</t>
  </si>
  <si>
    <t>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t>
  </si>
  <si>
    <t>Net Loss per Share</t>
  </si>
  <si>
    <t>Net Loss per Share Basic net loss per common share is calculated by dividing the net loss by the weighted-average number of common shares outstanding during the period, without consideration for common share equivalents. Diluted net loss per share is computed by dividing the net loss by the weighted-average number of common shares and common share equivalents outstanding for the period. Common share equivalents outstanding, determined using the treasury stock method, are comprised of shares that may be issued under the Company’s stock option and warrant agre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t>
  </si>
  <si>
    <t>Summary of Significant Accounting Policies (Tables)</t>
  </si>
  <si>
    <t>Schedule of Estimated Useful Lives of Assets</t>
  </si>
  <si>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si>
  <si>
    <t>Schedule of Potentially Dilutive Securities Excluded from Earnings Per Share Calculation</t>
  </si>
  <si>
    <t>The following table presents the weighted average number of common share equivalents, calculated using the treasury stock method, not included in the calculation of diluted net loss per share due to the anti-dilutive effect of the securities: Year ended December 31, 2019 2018 2017 Common stock options 2,403,055 1,781,388 38,675 Common stock warrants 10,231,006 11,631,636 7,534,576 Total 12,634,061 13,413,024 7,573,251</t>
  </si>
  <si>
    <t>Investments (Tables)</t>
  </si>
  <si>
    <t>Schedule of Short-Term Investments</t>
  </si>
  <si>
    <t>The following tables summarize the Company's short-term investments (in thousands): As of December 31, 2019 Maturity Amortized cost Gross unrealized gains Gross unrealized losses Estimated fair value Corporate debt securities 2 years or less $ 160,065 $ 233 $ (1 ) $ 160,297 Commercial paper 1 year or less 120,862 74 — 120,936 U.S. Agency Bonds 2 years or less 50,745 41 (4 ) 50,782 U.S. Treasury bills 2 years or less 36,474 27 (1 ) 36,500 $ 368,146 $ 375 $ (6 ) $ 368,515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t>
  </si>
  <si>
    <t>Fair Value Measurements (Tables)</t>
  </si>
  <si>
    <t>Schedule of Fair Value of Assets Measured on Recurring Basis</t>
  </si>
  <si>
    <t>The following table summarizes the assets and liabilities measured at fair value on a recurring basis (in thousands): December 31, 2019 Total Level 1 Level 2 Assets Cash and cash equivalents: Cash $ 662 $ 662 $ — Money market funds 45,873 45,873 — Total cash and cash equivalents 46,535 46,535 — Short-term investments: U.S. Treasury bills 36,500 36,500 — Corporate debt securities 160,297 — 160,297 Commercial paper 120,936 — 120,936 U.S. Agency bonds 50,782 — 50,782 Total short-term investments 368,515 36,500 332,015 Total $ 415,050 $ 83,035 $ 332,015 December 31, 2018 Total Level 1 Level 2 Assets Cash and cash equivalents: Cash $ 3,731 $ 3,731 $ — Money market funds 28,963 28,963 — Total cash and cash equivalents 32,694 32,694 — Short-term investments: U.S. Treasury Bills 3,771 3,771 — Corporate debt securities 111,916 — 111,916 Commercial paper 74,409 — 74,409 Total short-term investments 190,096 3,771 186,325 Total $ 222,790 $ 36,465 $ 186,325</t>
  </si>
  <si>
    <t>Other Current Assets and Other Long-Term Assets (Tables)</t>
  </si>
  <si>
    <t>Schedule of Other Current Assets</t>
  </si>
  <si>
    <t>Other current assets consisted of the following (in thousands): December 31, 2019 2018 Prepaid expenses $ 5,672 $ 1,261 Deposits and other receivables 2,119 1,841 Interest receivables 1,566 768 $ 9,357 $ 3,870</t>
  </si>
  <si>
    <t>Property and Equipment, Net (Tables)</t>
  </si>
  <si>
    <t>Schedule of Property and Equipment, Net</t>
  </si>
  <si>
    <t>Property and equipment, net consisted of the following (in thousands): December 31, 2019 2018 Computer equipment $ 201 $ 201 Office and other equipment 329 260 Laboratory equipment 2,212 729 Leasehold improvements 63 63 Gross property and equipment 2,805 1,253 Less: Accumulated depreciation (1,029 ) (780 ) Property and equipment, net $ 1,776 $ 473</t>
  </si>
  <si>
    <t>Accounts Payable and Accrued Liabilities (Tables)</t>
  </si>
  <si>
    <t>Schedule of Accounts Payable and Accrued Liabilities</t>
  </si>
  <si>
    <t>Accounts payable and accrued liabilities consisted of the following (in thousands): December 31, 2019 2018 Accounts payable $ 16,367 $ 8,531 Accrued clinical expense 21,290 10,154 Accrued development and other expense 2,510 1,243 Accrued compensation and benefits 7,915 5,847 $ 48,082 $ 25,775</t>
  </si>
  <si>
    <t>BeiGene Agreement (Tables)</t>
  </si>
  <si>
    <t>Schedule of Activity in Contract Liabilities</t>
  </si>
  <si>
    <t>The following table presents a summary of the activity in the Company's contract liabilities during the year ended December 31, 2019 (in thousands): Opening balance, January 1, 2019 $ (481 ) Revenue from performance obligations satisfied during reporting period 309 Closing Balance, December 31, 2019 $ (172 )</t>
  </si>
  <si>
    <t>Stockholders' Equity (Tables)</t>
  </si>
  <si>
    <t>Schedule of Shares Reserved for Future Issuance</t>
  </si>
  <si>
    <t>The following shares were reserved for future issuance: December 31, 2019 Common stock options outstanding and available for future grant 7,923,098 Warrants to purchase common stock 9,692,879 Employee Stock Purchase Plan 142,872 17,758,849</t>
  </si>
  <si>
    <t>Schedule of Warrants Issued and Outstanding</t>
  </si>
  <si>
    <t>As of December 31, 2019 , the following warrants for common stock were issued and outstanding: Issue date Expiration date Exercise price Number of warrants outstanding January 11, 2017 None $ 0.001 5,133,230 November 20, 2017 None $ 0.001 4,137,999 June 11, 2018 None $ 0.001 421,650 9,692,879</t>
  </si>
  <si>
    <t>Share-Based Compensation (Tables)</t>
  </si>
  <si>
    <t>Schedule of Stock Option Activity</t>
  </si>
  <si>
    <t>The following table summarizes the Company's stock option activity and related information for the year ended December 31, 2019 : Number of options Weighted average exercise price Weighted-Average Remaining Contractual Term (years) Aggregate Intrinsic Value (millions) Balance outstanding as of December 31, 2018 3,683,786 $ 19.59 Granted 2,310,994 $ 76.22 Exercised (569,146 ) $ 14.89 Canceled/forfeited (137,657 ) $ 48.31 Balance outstanding as of December 31, 2019 5,287,977 $ 44.10 7.7 $ 448.2 Options exercisable at December 31, 2019 2,339,904 $ 21.11 6.1 $ 252.1</t>
  </si>
  <si>
    <t>Schedule of Share-based Compensation Expense</t>
  </si>
  <si>
    <t>Total share-based compensation expense by statement of operations and comprehensive loss classification is presented below (in thousands): Year ended December 31, 2019 2018 2017 Research and development expense $ 31,024 $ 7,232 $ 3,192 General and administrative expense 24,513 8,622 3,594 $ 55,537 $ 15,854 $ 6,786</t>
  </si>
  <si>
    <t>Schedule of Assumptions Used in Fair Value Estimates</t>
  </si>
  <si>
    <t>The assumptions used for the specified reporting periods and the resulting estimates of weighted-average estimated fair value per share of options granted during those periods are as follows: Year Ended December 31, 2019 2018 2017 Risk-free interest rate 2.2% 2.6% 2.1% Dividend yield —% —% —% Volatility factor 82.1% 94.3% 96.0% Expected term (in years) 5.6 6.0 6.0 Weighted average estimated fair value per share $52.03 $24.39 $4.17</t>
  </si>
  <si>
    <t>Income Taxes (Tables)</t>
  </si>
  <si>
    <t>Schedule of Effective Income Tax Reconciliation</t>
  </si>
  <si>
    <t>The differences between the effective income tax rate and the statutory tax rates during the years ended 2019 , 2018 and 2017 are as follows (in thousands): Year Ended December 31, 2019 2018 2017 Net loss before tax $ (213,256 ) $ (98,418 ) $ (70,430 ) Statutory combined U.S. federal and state tax rate 21.00 % 21.00 % 34.00 % Statutory federal and state taxes (44,784 ) (20,668 ) (23,946 ) Increase (decrease) in taxes recoverable resulting from: Effect of change in valuation allowance 52,719 25,959 (4,154 ) Non-deductible share-based compensation 1,810 884 695 Tax deductions for share-based compensation (6,917 ) (2,924 ) (80 ) Tax credits (8,621 ) (5,130 ) (2,563 ) Write off of Methylgene US Inc. net operating loss — — 307 Change in tax rate — — 303 Tax Cuts and Jobs Act — — 28,569 Uncertain tax positions 2,143 1,283 646 Return to provision and other true-ups (60 ) 375 394 Non-deductible officers' compensation 3,527 179 — Other differences 183 42 (171 ) Income tax benefit $ — $ — $ —</t>
  </si>
  <si>
    <t>Schedule of Deferred Tax</t>
  </si>
  <si>
    <t>The following table summarizes the significant components of our deferred tax assets (in thousands): December 31, 2019 2018 Deferred tax assets: Tangible and intangible depreciable assets $ 6,978 $ 8,123 Stock compensation 12,321 6,515 Provisions 934 1,020 Other, net 35 — Lease liability 137 — Net operating loss carry forwards 116,345 74,721 Capital loss carryforward 178 178 Canada scientific research and experimental development expenditures 5,471 5,467 U.S. research and development tax credits 17,080 10,613 Total gross deferred tax assets 159,479 106,637 Less valuation allowance (159,357 ) (106,637 ) Net deferred tax assets $ 122 $ — Deferred tax liabilities: Right-of-use Asset $ (122 ) $ — Net deferred income taxes $ — $ —</t>
  </si>
  <si>
    <t>Schedule of Expiration of NOLs</t>
  </si>
  <si>
    <t>The NOLs expire as follows (in thousands): US Canada Federal State Federal Provincial Expires in: 2030 $ — $ — $ 4,830 $ 4,907 2031 — — 7,059 7,066 2032 — — 13,308 12,433 2033 2,225 2,232 18,623 19,385 2034 7,276 22,162 32,401 31,809 2035 53,359 52,950 1,084 1,084 2036 23,379 — 777 777 2037 65,509 — 697 697 2038 — 3,817 — — 2039 — — 274 274 Does not expire 300,763 — — — $ 452,511 $ 81,161 $ 79,053 $ 78,432</t>
  </si>
  <si>
    <t>Schedule of Unrecognized Tax Positions</t>
  </si>
  <si>
    <t>A reconciliation of the beginning and ending amounts of unrecognized tax positions are as follows (in thousands): Federal Provincial/State December 31, December 31, 2019 2018 2017 2019 2018 2017 Unrecognized tax positions, beginning of year $ 2,617 $ 1,693 $ 1,095 $ 8,010 $ 7,556 $ 7,333 Gross increase — current period tax positions 1,651 924 588 638 454 227 Gross decrease — prior period tax positions — — — — — (3 ) Gross increase — prior period tax positions — — 11 — — — Expiration of statute of limitations — — (1 ) — — (1 ) Unrecognized tax positions, end of year $ 4,268 $ 2,617 $ 1,693 $ 8,648 $ 8,010 $ 7,556</t>
  </si>
  <si>
    <t>Investment Tax Credits (Tables)</t>
  </si>
  <si>
    <t>Schedule of Non-Refundable Investment Tax Credits</t>
  </si>
  <si>
    <t>The non-refundable investment tax credits expire as follows (in thousands): Federal ITC Expires in: 2030 $ 764 2031 1,000 2032 1,125 2033 1,018 $ 3,907</t>
  </si>
  <si>
    <t>Selected Quarterly Financial Data (Unaudited) (Tables)</t>
  </si>
  <si>
    <t>Schedule of Quarterly Financial Data</t>
  </si>
  <si>
    <t xml:space="preserve">The following is a summary of the quarterly results of the Company for the years ended December 31, 2019 and 2018 (unaudited, in thousands, except for per share data): Three Months Ended Year Ended 3/31/19 6/30/19 9/30/19 12/31/19 December 31, 2019 License and collaboration revenues $ 1,244 $ 577 $ 988 $ 526 $ 3,335 Loss from operations (42,758 ) (47,641 ) (57,059 ) (74,646 ) $ (222,104 ) Net loss (40,912 ) (45,695 ) (54,273 ) (72,376 ) (213,256 ) Basic and diluted net loss per share $ (1.17 ) $ (1.26 ) $ (1.38 ) $ (1.83 ) $ (5.69 ) Three Months Ended Year Ended 3/31/18 6/30/18 9/30/18 12/31/18 December 31, 2018 License and collaboration revenues $ 9,467 $ — $ — $ 3,459 $ 12,926 Loss from operations (15,346 ) (28,670 ) (28,939 ) (29,672 ) (102,627 ) Net loss (14,709 ) (27,869 ) (27,568 ) (28,272 ) (98,418 ) Basic and diluted net loss per share $ (0.51 ) $ (0.94 ) $ (0.85 ) $ (0.87 ) $ (3.19 ) Net loss per share is computed independently for each of the quarters presented. Therefore, the sum of the quarterly per-share calculations will not necessarily equal the annual per share calculation. </t>
  </si>
  <si>
    <t>Summary of Significant Accounting Policies - Estimated Useful Lives (Details)</t>
  </si>
  <si>
    <t>Computer equipment</t>
  </si>
  <si>
    <t>Property and equipment</t>
  </si>
  <si>
    <t>Estimated useful lives</t>
  </si>
  <si>
    <t>3 years</t>
  </si>
  <si>
    <t>Office and other equipment</t>
  </si>
  <si>
    <t>6 years</t>
  </si>
  <si>
    <t>Laboratory equipment</t>
  </si>
  <si>
    <t>Summary of Significant Accounting Policies - Narrative (Details) - USD ($)</t>
  </si>
  <si>
    <t>Asset impairment charges</t>
  </si>
  <si>
    <t>Summary of Significant Accounting Policies - Potentially Dilutive Shares (Details) - shares</t>
  </si>
  <si>
    <t>Antidilutive Securities Excluded from Computation of Earnings Per Share [Line Items]</t>
  </si>
  <si>
    <t>Potentially dilutive securities not included in the calculation of diluted net loss per share (in shares)</t>
  </si>
  <si>
    <t>Common stock options</t>
  </si>
  <si>
    <t>Common stock warrants</t>
  </si>
  <si>
    <t>Recently Issued and Recently Adopted Accounting Pronouncements - Narrative (Details) - USD ($)</t>
  </si>
  <si>
    <t>Jan. 01, 2019</t>
  </si>
  <si>
    <t>New Accounting Pronouncements or Change in Accounting Principle [Line Items]</t>
  </si>
  <si>
    <t>Right-of-use assets</t>
  </si>
  <si>
    <t>Accounting Standards Update 2016-02</t>
  </si>
  <si>
    <t>Operating lease liability</t>
  </si>
  <si>
    <t>Investments - Summary (Details) - USD ($) $ in Thousands</t>
  </si>
  <si>
    <t>Debt Securities, Available-for-sale [Line Items]</t>
  </si>
  <si>
    <t>Amortized cost</t>
  </si>
  <si>
    <t>Gross unrealized gains</t>
  </si>
  <si>
    <t>Gross unrealized losses</t>
  </si>
  <si>
    <t>Estimated fair value</t>
  </si>
  <si>
    <t>Corporate debt securities</t>
  </si>
  <si>
    <t>Maturity (or less)</t>
  </si>
  <si>
    <t>2 years</t>
  </si>
  <si>
    <t>1 year</t>
  </si>
  <si>
    <t>Commercial paper</t>
  </si>
  <si>
    <t>U.S. Agency Bonds</t>
  </si>
  <si>
    <t>U.S. Treasury bills</t>
  </si>
  <si>
    <t>Fair Value Measurements - Summary (Details) - USD ($) $ in Thousands</t>
  </si>
  <si>
    <t>Fair Value, Assets and Liabilities Measured on Recurring and Nonrecurring Basis [Line Items]</t>
  </si>
  <si>
    <t>Fair value of assets</t>
  </si>
  <si>
    <t>Level 1</t>
  </si>
  <si>
    <t>Level 2</t>
  </si>
  <si>
    <t>U.S. Treasury bills | Level 1</t>
  </si>
  <si>
    <t>U.S. Treasury bills | Level 2</t>
  </si>
  <si>
    <t>Corporate debt securities | Level 1</t>
  </si>
  <si>
    <t>Corporate debt securities | Level 2</t>
  </si>
  <si>
    <t>Commercial paper | Level 1</t>
  </si>
  <si>
    <t>Commercial paper | Level 2</t>
  </si>
  <si>
    <t>U.S. Agency Bonds | Level 1</t>
  </si>
  <si>
    <t>U.S. Agency Bonds | Level 2</t>
  </si>
  <si>
    <t>Cash</t>
  </si>
  <si>
    <t>Cash | Level 1</t>
  </si>
  <si>
    <t>Cash | Level 2</t>
  </si>
  <si>
    <t>Money market funds</t>
  </si>
  <si>
    <t>Money market funds | Level 1</t>
  </si>
  <si>
    <t>Money market funds | Level 2</t>
  </si>
  <si>
    <t>Other Current Assets and Other Long-Term Assets - Summary (Details) - USD ($) $ in Thousands</t>
  </si>
  <si>
    <t>Prepaid expenses</t>
  </si>
  <si>
    <t>Deposits and other receivables</t>
  </si>
  <si>
    <t>Interest receivables</t>
  </si>
  <si>
    <t>Other Current Assets and Other Long-Term Assets - Narrative (Details) - USD ($) $ in Millions</t>
  </si>
  <si>
    <t>Other Assets, Noncurrent [Abstract]</t>
  </si>
  <si>
    <t>Deposits paid for research and development</t>
  </si>
  <si>
    <t>Operating right-of-use assets</t>
  </si>
  <si>
    <t>Security deposit</t>
  </si>
  <si>
    <t>Property and Equipment, Net - Summary (Details) - USD ($) $ in Thousands</t>
  </si>
  <si>
    <t>Gross property and equipment</t>
  </si>
  <si>
    <t>Less: Accumulated depreciation</t>
  </si>
  <si>
    <t>Depreciation expenses</t>
  </si>
  <si>
    <t>Leasehold improvements</t>
  </si>
  <si>
    <t>Accounts Payable and Accrued Liabilities - Summary (Details) - USD ($) $ in Thousands</t>
  </si>
  <si>
    <t>Accounts payable</t>
  </si>
  <si>
    <t>Accrued clinical expense</t>
  </si>
  <si>
    <t>Accrued development and other expense</t>
  </si>
  <si>
    <t>Accrued compensation and benefits</t>
  </si>
  <si>
    <t>Total accounts payable and accrued liabilities</t>
  </si>
  <si>
    <t>Noncurrent deferred revenue</t>
  </si>
  <si>
    <t>Accounts Payable and Accrued Liabilities - Narrative (Details) - USD ($) $ in Thousands</t>
  </si>
  <si>
    <t>Long-term liabilities</t>
  </si>
  <si>
    <t>Other liabilities</t>
  </si>
  <si>
    <t>BeiGene Agreement - Narrative (Details) - Collaboration and License Agreement - USD ($)</t>
  </si>
  <si>
    <t>Jan. 07, 2018</t>
  </si>
  <si>
    <t>Research and Development Arrangement, Contract to Perform for Others [Line Items]</t>
  </si>
  <si>
    <t>Up-front fee received</t>
  </si>
  <si>
    <t>Termination of contract, period after first commercial sale of product</t>
  </si>
  <si>
    <t>10 years</t>
  </si>
  <si>
    <t>Period required for notice of termination of contract</t>
  </si>
  <si>
    <t>60 days</t>
  </si>
  <si>
    <t>Revenue from performance obligations satisfied during reporting period</t>
  </si>
  <si>
    <t>Revenue from performance obligation expected to be earned</t>
  </si>
  <si>
    <t>Licenses of Intellectual Property</t>
  </si>
  <si>
    <t>Revenue from performance obligation earned</t>
  </si>
  <si>
    <t>Manufacturing Supply Services</t>
  </si>
  <si>
    <t>Increase (Decrease) in Contract with Customer, Liability</t>
  </si>
  <si>
    <t>Cost-sharing receivable</t>
  </si>
  <si>
    <t>Milestone Payments</t>
  </si>
  <si>
    <t>Royalties</t>
  </si>
  <si>
    <t>BeiGene Agreement - Activity in Contract Liabilities (Details) - Collaboration and License Agreement $ in Thousands</t>
  </si>
  <si>
    <t>Dec. 31, 2019USD ($)</t>
  </si>
  <si>
    <t>Movement in Deferred Revenue [Roll Forward]</t>
  </si>
  <si>
    <t>Opening balance at beginning of period</t>
  </si>
  <si>
    <t>Closing balance at end of period</t>
  </si>
  <si>
    <t>Stockholders' Equity - Stock Reserved for Future Issuance (Details)</t>
  </si>
  <si>
    <t>Dec. 31, 2019shares</t>
  </si>
  <si>
    <t>Class of Stock [Line Items]</t>
  </si>
  <si>
    <t>Common stock reserved for future issuance (in shares)</t>
  </si>
  <si>
    <t>Warrants to purchase common stock</t>
  </si>
  <si>
    <t>Stock Option Plan</t>
  </si>
  <si>
    <t>Employee Stock Purchase Plan</t>
  </si>
  <si>
    <t>Stockholders' Equity - Narrative (Details) - USD ($) $ / shares in Units, $ in Thousands</t>
  </si>
  <si>
    <t>Warrants - issued and outstanding</t>
  </si>
  <si>
    <t>Proceeds from sale of common stock</t>
  </si>
  <si>
    <t>Exercise price of warrants (USD per share)</t>
  </si>
  <si>
    <t>Number of warrants exercised via cashless exercises (shares)</t>
  </si>
  <si>
    <t>Proceeds from warrant exercises</t>
  </si>
  <si>
    <t>Maximum</t>
  </si>
  <si>
    <t>Proportion of common stock owned (as a percent)</t>
  </si>
  <si>
    <t>9.99%</t>
  </si>
  <si>
    <t>Minimum</t>
  </si>
  <si>
    <t>4.99%</t>
  </si>
  <si>
    <t>Stockholders' Equity - Warrants Issued and Outstanding (Details) - $ / shares</t>
  </si>
  <si>
    <t>Jun. 11, 2018</t>
  </si>
  <si>
    <t>Nov. 20, 2017</t>
  </si>
  <si>
    <t>Jan. 11, 2017</t>
  </si>
  <si>
    <t>Number of warrants (shares)</t>
  </si>
  <si>
    <t>Private Placement | January 11, 2017 Warrants</t>
  </si>
  <si>
    <t>Private Placement | November 20, 2017 Warrants</t>
  </si>
  <si>
    <t>Private Placement | June 11, 2018 Warrants</t>
  </si>
  <si>
    <t>Share-Based Compensation - Narrative (Details) - USD ($)</t>
  </si>
  <si>
    <t>May 31, 2013</t>
  </si>
  <si>
    <t>Share-based Compensation Arrangement by Share-based Payment Award [Line Items]</t>
  </si>
  <si>
    <t>Grants during period (shares)</t>
  </si>
  <si>
    <t>Exercise price required percentage of fair market value</t>
  </si>
  <si>
    <t>100.00%</t>
  </si>
  <si>
    <t>Award vesting period</t>
  </si>
  <si>
    <t>4 years</t>
  </si>
  <si>
    <t>Intrinsic value of options exercised</t>
  </si>
  <si>
    <t>Cash received from exercise of stock options</t>
  </si>
  <si>
    <t>Fair value of options vested</t>
  </si>
  <si>
    <t>Capitalized costs</t>
  </si>
  <si>
    <t>Tax benefit from compensation expense</t>
  </si>
  <si>
    <t>Compensation cost not yet recognized</t>
  </si>
  <si>
    <t>Compensation cost not yet recognized, period for recognition</t>
  </si>
  <si>
    <t>1 year 3 months 18 days</t>
  </si>
  <si>
    <t>2013 Plan</t>
  </si>
  <si>
    <t>Additional shares authorized (shares)</t>
  </si>
  <si>
    <t>Authorized amount for issuance (shares)</t>
  </si>
  <si>
    <t>Stock option contractual terms</t>
  </si>
  <si>
    <t>Stock authorized for purchase (shares)</t>
  </si>
  <si>
    <t>Purchase discount (as a percent)</t>
  </si>
  <si>
    <t>85.00%</t>
  </si>
  <si>
    <t>Stock reserved for future issuance (shares)</t>
  </si>
  <si>
    <t>7 years</t>
  </si>
  <si>
    <t>Inducement Plan</t>
  </si>
  <si>
    <t>Share-based Payment Arrangement, Option, Exercise Price Range, Shares Outstanding</t>
  </si>
  <si>
    <t>Share-Based Compensation - Stock Option Activity (Details) $ / shares in Units, $ in Millions</t>
  </si>
  <si>
    <t>Dec. 31, 2019USD ($)$ / sharesshares</t>
  </si>
  <si>
    <t>Share-based Compensation Arrangement by Share-based Payment Award, Options, Outstanding [Roll Forward]</t>
  </si>
  <si>
    <t>Balance at beginning of year (shares) | shares</t>
  </si>
  <si>
    <t>Granted (shares) | shares</t>
  </si>
  <si>
    <t>Exercised (shares) | shares</t>
  </si>
  <si>
    <t>Canceled (shares) | shares</t>
  </si>
  <si>
    <t>Balance at end of year (shares) | shares</t>
  </si>
  <si>
    <t>Options exercisable at end of year (shares) | shares</t>
  </si>
  <si>
    <t>Share-based Compensation Arrangement by Share-based Payment Award, Options, Outstanding, Weighted Average Exercise Price [Abstract]</t>
  </si>
  <si>
    <t>Balance at beginning of year (USD per share) | $ / shares</t>
  </si>
  <si>
    <t>Granted (USD per share) | $ / shares</t>
  </si>
  <si>
    <t>Exercised (USD per share) | $ / shares</t>
  </si>
  <si>
    <t>Canceled (USD per share) | $ / shares</t>
  </si>
  <si>
    <t>Balance at end of year (USD per share) | $ / shares</t>
  </si>
  <si>
    <t>Options exercisable at end of year (USD per share) | $ / shares</t>
  </si>
  <si>
    <t>Options outstanding, Weighted-Average Remaining Contractual Term (years)</t>
  </si>
  <si>
    <t>7 years 8 months 12 days</t>
  </si>
  <si>
    <t>Options exercisable, Weighted-Average Remaining Contractual Term (years)</t>
  </si>
  <si>
    <t>6 years 1 month 6 days</t>
  </si>
  <si>
    <t>Options outstanding, Aggregate Intrinsic Value | $</t>
  </si>
  <si>
    <t>Options exercisable, Aggregate Intrinsic Value | $</t>
  </si>
  <si>
    <t>Share-Based Compensation - Share-based Compensation Expense (Details) - USD ($) $ in Thousands</t>
  </si>
  <si>
    <t>Employee Service Share-based Compensation, Allocation of Recognized Period Costs [Line Items]</t>
  </si>
  <si>
    <t>Stock-based compensation expense</t>
  </si>
  <si>
    <t>Research and development expense</t>
  </si>
  <si>
    <t>General and administrative expense</t>
  </si>
  <si>
    <t>Share-Based Compensation - Assumptions Used in Fair Value Estimates (Details) - $ / shares</t>
  </si>
  <si>
    <t>Risk-free interest rate (as a percent)</t>
  </si>
  <si>
    <t>2.20%</t>
  </si>
  <si>
    <t>2.60%</t>
  </si>
  <si>
    <t>2.10%</t>
  </si>
  <si>
    <t>Dividend yield (as a percent)</t>
  </si>
  <si>
    <t>0.00%</t>
  </si>
  <si>
    <t>Volatility factor (as a percent)</t>
  </si>
  <si>
    <t>82.10%</t>
  </si>
  <si>
    <t>94.30%</t>
  </si>
  <si>
    <t>96.00%</t>
  </si>
  <si>
    <t>Expected term (in years)</t>
  </si>
  <si>
    <t>5 years 7 months 6 days</t>
  </si>
  <si>
    <t>Weighted average estimated fair value per share (USD per share)</t>
  </si>
  <si>
    <t>Employee Benefit Plan - Narrative (Details) - USD ($)</t>
  </si>
  <si>
    <t>Proportion of employee contributions matched (as a percent)</t>
  </si>
  <si>
    <t>4.00%</t>
  </si>
  <si>
    <t>Maximum employer contribution per employee</t>
  </si>
  <si>
    <t>Matching contribution amount</t>
  </si>
  <si>
    <t>Income Taxes - Narrative (Details)</t>
  </si>
  <si>
    <t>Dec. 31, 2019USD ($)ongoing_tax_audit</t>
  </si>
  <si>
    <t>Dec. 31, 2018USD ($)</t>
  </si>
  <si>
    <t>Dec. 31, 2017USD ($)</t>
  </si>
  <si>
    <t>Income Tax [Line Items]</t>
  </si>
  <si>
    <t>Income tax expense (benefit)</t>
  </si>
  <si>
    <t>Amount of increase in valuation allowance</t>
  </si>
  <si>
    <t>Accrual for interest or penalties on tax matters</t>
  </si>
  <si>
    <t>Number of ongoing tax audits | ongoing_tax_audit</t>
  </si>
  <si>
    <t>Federal Tax Authority</t>
  </si>
  <si>
    <t>Canadian Federal</t>
  </si>
  <si>
    <t>Scientific research and experimental development expenses deductible for income tax purposes</t>
  </si>
  <si>
    <t>Net operating loss carry forwards (NOLs)</t>
  </si>
  <si>
    <t>Canadian Provincial</t>
  </si>
  <si>
    <t>US Federal</t>
  </si>
  <si>
    <t>US Federal | Research Tax Credit Carryforward</t>
  </si>
  <si>
    <t>Tax credit carryforward</t>
  </si>
  <si>
    <t>US State</t>
  </si>
  <si>
    <t>US State | Research Tax Credit Carryforward</t>
  </si>
  <si>
    <t>Income Taxes - Effective Income Tax Rate Reconciliation (Details) - USD ($) $ in Thousands</t>
  </si>
  <si>
    <t>Effective Income Tax Rate Reconciliation, Amount [Abstract]</t>
  </si>
  <si>
    <t>Net loss before tax</t>
  </si>
  <si>
    <t>Statutory combined U.S. federal and state tax rate (as a percent)</t>
  </si>
  <si>
    <t>21.00%</t>
  </si>
  <si>
    <t>34.00%</t>
  </si>
  <si>
    <t>Statutory federal and state taxes</t>
  </si>
  <si>
    <t>Effect of change in valuation allowance</t>
  </si>
  <si>
    <t>Non-deductible share-based compensation</t>
  </si>
  <si>
    <t>Tax deductions for share-based compensation</t>
  </si>
  <si>
    <t>Tax credits</t>
  </si>
  <si>
    <t>Write off of Methylgene US Inc. net operating loss</t>
  </si>
  <si>
    <t>Change in tax rate</t>
  </si>
  <si>
    <t>Tax Cuts and Jobs Act</t>
  </si>
  <si>
    <t>Uncertain tax positions</t>
  </si>
  <si>
    <t>Return to provision and other true-ups</t>
  </si>
  <si>
    <t>Non-deductible officers' compensation</t>
  </si>
  <si>
    <t>Other differences</t>
  </si>
  <si>
    <t>Income tax benefit</t>
  </si>
  <si>
    <t>Income Taxes - Net Deferred Income Taxes (Details) - USD ($) $ in Thousands</t>
  </si>
  <si>
    <t>Deferred tax assets:</t>
  </si>
  <si>
    <t>Tangible and intangible depreciable assets</t>
  </si>
  <si>
    <t>Stock compensation</t>
  </si>
  <si>
    <t>Provisions</t>
  </si>
  <si>
    <t>Other, net</t>
  </si>
  <si>
    <t>Lease liability</t>
  </si>
  <si>
    <t>Net operating loss carry forwards</t>
  </si>
  <si>
    <t>Capital loss carryforward</t>
  </si>
  <si>
    <t>Canada scientific research and experimental development expenditures</t>
  </si>
  <si>
    <t>U.S. research and development tax credits</t>
  </si>
  <si>
    <t>Total gross deferred tax assets</t>
  </si>
  <si>
    <t>Less valuation allowance</t>
  </si>
  <si>
    <t>Net deferred tax assets</t>
  </si>
  <si>
    <t>Deferred tax liabilities:</t>
  </si>
  <si>
    <t>Right-of-use Asset</t>
  </si>
  <si>
    <t>Net deferred income taxes</t>
  </si>
  <si>
    <t>Income Taxes - Net Operating Loss Expirations (Details) $ in Thousands</t>
  </si>
  <si>
    <t>Operating Loss Carryforwards [Line Items]</t>
  </si>
  <si>
    <t>US Federal | 2030</t>
  </si>
  <si>
    <t>US Federal | 2031</t>
  </si>
  <si>
    <t>US Federal | 2032</t>
  </si>
  <si>
    <t>US Federal | 2033</t>
  </si>
  <si>
    <t>US Federal | 2034</t>
  </si>
  <si>
    <t>US Federal | 2035</t>
  </si>
  <si>
    <t>US Federal | 2036</t>
  </si>
  <si>
    <t>US Federal | 2037</t>
  </si>
  <si>
    <t>US Federal | 2038</t>
  </si>
  <si>
    <t>US Federal | 2039</t>
  </si>
  <si>
    <t>US Federal | Does not expire</t>
  </si>
  <si>
    <t>US State | 2030</t>
  </si>
  <si>
    <t>US State | 2031</t>
  </si>
  <si>
    <t>US State | 2032</t>
  </si>
  <si>
    <t>US State | 2033</t>
  </si>
  <si>
    <t>US State | 2034</t>
  </si>
  <si>
    <t>US State | 2035</t>
  </si>
  <si>
    <t>US State | 2036</t>
  </si>
  <si>
    <t>US State | 2037</t>
  </si>
  <si>
    <t>US State | 2038</t>
  </si>
  <si>
    <t>US State | 2039</t>
  </si>
  <si>
    <t>US State | Does not expire</t>
  </si>
  <si>
    <t>Canadian Federal | 2030</t>
  </si>
  <si>
    <t>Canadian Federal | 2031</t>
  </si>
  <si>
    <t>Canadian Federal | 2032</t>
  </si>
  <si>
    <t>Canadian Federal | 2033</t>
  </si>
  <si>
    <t>Canadian Federal | 2034</t>
  </si>
  <si>
    <t>Canadian Federal | 2035</t>
  </si>
  <si>
    <t>Canadian Federal | 2036</t>
  </si>
  <si>
    <t>Canadian Federal | 2037</t>
  </si>
  <si>
    <t>Canadian Federal | 2038</t>
  </si>
  <si>
    <t>Canadian Federal | 2039</t>
  </si>
  <si>
    <t>Canadian Federal | Does not expire</t>
  </si>
  <si>
    <t>Canadian Provincial | 2030</t>
  </si>
  <si>
    <t>Canadian Provincial | 2031</t>
  </si>
  <si>
    <t>Canadian Provincial | 2032</t>
  </si>
  <si>
    <t>Canadian Provincial | 2033</t>
  </si>
  <si>
    <t>Canadian Provincial | 2034</t>
  </si>
  <si>
    <t>Canadian Provincial | 2035</t>
  </si>
  <si>
    <t>Canadian Provincial | 2036</t>
  </si>
  <si>
    <t>Canadian Provincial | 2037</t>
  </si>
  <si>
    <t>Canadian Provincial | 2038</t>
  </si>
  <si>
    <t>Canadian Provincial | 2039</t>
  </si>
  <si>
    <t>Canadian Provincial | Does not expire</t>
  </si>
  <si>
    <t>Income Taxes - Reconciliation of Tax Positions (Details) - USD ($) $ in Thousands</t>
  </si>
  <si>
    <t>Reconciliation of the beginning and ending gross amounts of unrecognized tax positions</t>
  </si>
  <si>
    <t>Unrecognized tax positions, beginning of year</t>
  </si>
  <si>
    <t>Gross increase — current period tax positions</t>
  </si>
  <si>
    <t>Gross decrease — prior period tax positions</t>
  </si>
  <si>
    <t>Gross increase — prior period tax positions</t>
  </si>
  <si>
    <t>Expiration of statute of limitations</t>
  </si>
  <si>
    <t>Unrecognized tax positions, end of year</t>
  </si>
  <si>
    <t>Investment Tax Credits - Summary (Details) - Canadian Federal $ in Thousands</t>
  </si>
  <si>
    <t>Non-refundable ITCs related to scientific research and development expenditures</t>
  </si>
  <si>
    <t>2030</t>
  </si>
  <si>
    <t>2031</t>
  </si>
  <si>
    <t>2032</t>
  </si>
  <si>
    <t>2033</t>
  </si>
  <si>
    <t>Commitments and Contingencies - Narrative (Details) - USD ($)</t>
  </si>
  <si>
    <t>Sep. 30, 2015</t>
  </si>
  <si>
    <t>Lessee, Lease, Description [Line Items]</t>
  </si>
  <si>
    <t>Current Headquarters</t>
  </si>
  <si>
    <t>Discount rate (as a percent)</t>
  </si>
  <si>
    <t>12.00%</t>
  </si>
  <si>
    <t>Operating lease cost</t>
  </si>
  <si>
    <t>Remaining lease term</t>
  </si>
  <si>
    <t>Remaining lease payments due in the next twelve months</t>
  </si>
  <si>
    <t>Future Headquarters</t>
  </si>
  <si>
    <t>Building</t>
  </si>
  <si>
    <t>Annual rent increase (as a percent)</t>
  </si>
  <si>
    <t>3.00%</t>
  </si>
  <si>
    <t>Building | Current Headquarters</t>
  </si>
  <si>
    <t>Minimum monthly rental expense</t>
  </si>
  <si>
    <t>Addition to minimum monthly rental expense</t>
  </si>
  <si>
    <t>Building | Future Headquarters</t>
  </si>
  <si>
    <t>Selected Quarterly Financial Data (Unaudited) - Summary (Details) - USD ($) $ / shares in Units, $ in Thousands</t>
  </si>
  <si>
    <t>3 Months Ended</t>
  </si>
  <si>
    <t>Sep. 30, 2019</t>
  </si>
  <si>
    <t>Mar. 31, 2019</t>
  </si>
  <si>
    <t>Sep. 30, 2018</t>
  </si>
  <si>
    <t>Mar. 31, 2018</t>
  </si>
  <si>
    <t>License and collaboration revenues</t>
  </si>
  <si>
    <t>Loss per share, basic and diluted (USD per share)</t>
  </si>
  <si>
    <t>Subsequent Event - Narrative (Details) - USD ($) $ / shares in Units, $ in Thousands</t>
  </si>
  <si>
    <t>Jan. 31, 2020</t>
  </si>
  <si>
    <t>Subsequent Event [Line Items]</t>
  </si>
  <si>
    <t>Public offering stock price (USD per share)</t>
  </si>
  <si>
    <t>Proceeds from issuance of common stock</t>
  </si>
  <si>
    <t>Common Stock | Subsequent Event</t>
  </si>
  <si>
    <t>Issuance of common stock, net of costs (shares)</t>
  </si>
  <si>
    <t>Label</t>
  </si>
  <si>
    <t>Element</t>
  </si>
  <si>
    <t>Value</t>
  </si>
  <si>
    <t>Restricted Cash, Noncurrent</t>
  </si>
  <si>
    <t>us-gaap_RestrictedCashNoncurrent</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D34" s="5" t="n">
        <v>2907</v>
      </c>
    </row>
    <row r="35" spans="1:4">
      <c r="A35" s="4" t="s">
        <v>61</v>
      </c>
      <c r="C35" s="6" t="n">
        <v>43480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6535</v>
      </c>
      <c r="C3" s="5" t="n">
        <v>32694</v>
      </c>
    </row>
    <row r="4" spans="1:3">
      <c r="A4" s="4" t="s">
        <v>66</v>
      </c>
      <c r="B4" s="6" t="n">
        <v>368515</v>
      </c>
      <c r="C4" s="6" t="n">
        <v>190096</v>
      </c>
    </row>
    <row r="5" spans="1:3">
      <c r="A5" s="4" t="s">
        <v>67</v>
      </c>
      <c r="B5" s="6" t="n">
        <v>9357</v>
      </c>
      <c r="C5" s="6" t="n">
        <v>3870</v>
      </c>
    </row>
    <row r="6" spans="1:3">
      <c r="A6" s="4" t="s">
        <v>68</v>
      </c>
      <c r="B6" s="6" t="n">
        <v>424407</v>
      </c>
      <c r="C6" s="6" t="n">
        <v>226660</v>
      </c>
    </row>
    <row r="7" spans="1:3">
      <c r="A7" s="4" t="s">
        <v>69</v>
      </c>
      <c r="B7" s="6" t="n">
        <v>1776</v>
      </c>
      <c r="C7" s="6" t="n">
        <v>473</v>
      </c>
    </row>
    <row r="8" spans="1:3">
      <c r="A8" s="4" t="s">
        <v>70</v>
      </c>
      <c r="B8" s="6" t="n">
        <v>6017</v>
      </c>
      <c r="C8" s="6" t="n">
        <v>1321</v>
      </c>
    </row>
    <row r="9" spans="1:3">
      <c r="A9" s="4" t="s">
        <v>71</v>
      </c>
      <c r="B9" s="6" t="n">
        <v>432200</v>
      </c>
      <c r="C9" s="6" t="n">
        <v>228454</v>
      </c>
    </row>
    <row r="10" spans="1:3">
      <c r="A10" s="3" t="s">
        <v>72</v>
      </c>
    </row>
    <row r="11" spans="1:3">
      <c r="A11" s="4" t="s">
        <v>73</v>
      </c>
      <c r="B11" s="6" t="n">
        <v>48082</v>
      </c>
      <c r="C11" s="6" t="n">
        <v>25775</v>
      </c>
    </row>
    <row r="12" spans="1:3">
      <c r="A12" s="4" t="s">
        <v>74</v>
      </c>
      <c r="B12" s="6" t="n">
        <v>824</v>
      </c>
      <c r="C12" s="6" t="n">
        <v>371</v>
      </c>
    </row>
    <row r="13" spans="1:3">
      <c r="A13" s="4" t="s">
        <v>75</v>
      </c>
      <c r="B13" s="6" t="n">
        <v>48906</v>
      </c>
      <c r="C13" s="6" t="n">
        <v>26146</v>
      </c>
    </row>
    <row r="14" spans="1:3">
      <c r="A14" s="4" t="s">
        <v>76</v>
      </c>
      <c r="B14" s="6" t="n">
        <v>999</v>
      </c>
      <c r="C14" s="6" t="n">
        <v>732</v>
      </c>
    </row>
    <row r="15" spans="1:3">
      <c r="A15" s="4" t="s">
        <v>77</v>
      </c>
      <c r="B15" s="6" t="n">
        <v>49905</v>
      </c>
      <c r="C15" s="6" t="n">
        <v>26878</v>
      </c>
    </row>
    <row r="16" spans="1:3">
      <c r="A16" s="3" t="s">
        <v>78</v>
      </c>
    </row>
    <row r="17" spans="1:3">
      <c r="A17" s="4" t="s">
        <v>79</v>
      </c>
      <c r="B17" s="6" t="n">
        <v>0</v>
      </c>
      <c r="C17" s="6" t="n">
        <v>0</v>
      </c>
    </row>
    <row r="18" spans="1:3">
      <c r="A18" s="4" t="s">
        <v>80</v>
      </c>
      <c r="B18" s="6" t="n">
        <v>40</v>
      </c>
      <c r="C18" s="6" t="n">
        <v>33</v>
      </c>
    </row>
    <row r="19" spans="1:3">
      <c r="A19" s="4" t="s">
        <v>81</v>
      </c>
      <c r="B19" s="6" t="n">
        <v>1144667</v>
      </c>
      <c r="C19" s="6" t="n">
        <v>751109</v>
      </c>
    </row>
    <row r="20" spans="1:3">
      <c r="A20" s="4" t="s">
        <v>82</v>
      </c>
      <c r="B20" s="6" t="n">
        <v>9889</v>
      </c>
      <c r="C20" s="6" t="n">
        <v>9479</v>
      </c>
    </row>
    <row r="21" spans="1:3">
      <c r="A21" s="4" t="s">
        <v>83</v>
      </c>
      <c r="B21" s="6" t="n">
        <v>-772301</v>
      </c>
      <c r="C21" s="6" t="n">
        <v>-559045</v>
      </c>
    </row>
    <row r="22" spans="1:3">
      <c r="A22" s="4" t="s">
        <v>84</v>
      </c>
      <c r="B22" s="6" t="n">
        <v>382295</v>
      </c>
      <c r="C22" s="6" t="n">
        <v>201576</v>
      </c>
    </row>
    <row r="23" spans="1:3">
      <c r="A23" s="4" t="s">
        <v>85</v>
      </c>
      <c r="B23" s="5" t="n">
        <v>432200</v>
      </c>
      <c r="C23" s="5" t="n">
        <v>228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192</v>
      </c>
      <c r="B9" s="4" t="s">
        <v>236</v>
      </c>
    </row>
    <row r="10" spans="1:2">
      <c r="A10" s="4" t="s">
        <v>237</v>
      </c>
      <c r="B10" s="4" t="s">
        <v>237</v>
      </c>
    </row>
    <row r="11" spans="1:2">
      <c r="A11" s="4" t="s">
        <v>204</v>
      </c>
      <c r="B11" s="4" t="s">
        <v>238</v>
      </c>
    </row>
    <row r="12" spans="1:2">
      <c r="A12" s="4" t="s">
        <v>239</v>
      </c>
      <c r="B12" s="4" t="s">
        <v>239</v>
      </c>
    </row>
    <row r="13" spans="1:2">
      <c r="A13" s="4" t="s">
        <v>240</v>
      </c>
      <c r="B13" s="4" t="s">
        <v>241</v>
      </c>
    </row>
    <row r="14" spans="1:2">
      <c r="A14" s="4" t="s">
        <v>210</v>
      </c>
      <c r="B14" s="4" t="s">
        <v>242</v>
      </c>
    </row>
    <row r="15" spans="1:2">
      <c r="A15" s="4" t="s">
        <v>243</v>
      </c>
      <c r="B15" s="4" t="s">
        <v>244</v>
      </c>
    </row>
    <row r="16" spans="1:2">
      <c r="A16" s="4" t="s">
        <v>245</v>
      </c>
      <c r="B16" s="4" t="s">
        <v>246</v>
      </c>
    </row>
    <row r="17" spans="1:2">
      <c r="A17" s="4" t="s">
        <v>186</v>
      </c>
      <c r="B1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8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63</v>
      </c>
    </row>
    <row r="2" spans="1:3">
      <c r="A2" s="3" t="s">
        <v>87</v>
      </c>
    </row>
    <row r="3" spans="1:3">
      <c r="A3" s="4" t="s">
        <v>88</v>
      </c>
      <c r="B3" s="7" t="n">
        <v>0.001</v>
      </c>
      <c r="C3" s="7" t="n">
        <v>0.001</v>
      </c>
    </row>
    <row r="4" spans="1:3">
      <c r="A4" s="4" t="s">
        <v>89</v>
      </c>
      <c r="B4" s="6" t="n">
        <v>10000000</v>
      </c>
      <c r="C4" s="6" t="n">
        <v>10000000</v>
      </c>
    </row>
    <row r="5" spans="1:3">
      <c r="A5" s="4" t="s">
        <v>90</v>
      </c>
      <c r="B5" s="6" t="n">
        <v>0</v>
      </c>
      <c r="C5" s="6" t="n">
        <v>0</v>
      </c>
    </row>
    <row r="6" spans="1:3">
      <c r="A6" s="4" t="s">
        <v>91</v>
      </c>
      <c r="B6" s="6" t="n">
        <v>0</v>
      </c>
      <c r="C6" s="6" t="n">
        <v>0</v>
      </c>
    </row>
    <row r="7" spans="1:3">
      <c r="A7" s="4" t="s">
        <v>92</v>
      </c>
      <c r="B7" s="7" t="n">
        <v>0.001</v>
      </c>
      <c r="C7" s="7" t="n">
        <v>0.001</v>
      </c>
    </row>
    <row r="8" spans="1:3">
      <c r="A8" s="4" t="s">
        <v>93</v>
      </c>
      <c r="B8" s="6" t="n">
        <v>100000000</v>
      </c>
      <c r="C8" s="6" t="n">
        <v>100000000</v>
      </c>
    </row>
    <row r="9" spans="1:3">
      <c r="A9" s="4" t="s">
        <v>94</v>
      </c>
      <c r="B9" s="6" t="n">
        <v>39517329</v>
      </c>
      <c r="C9" s="6" t="n">
        <v>32538857</v>
      </c>
    </row>
    <row r="10" spans="1:3">
      <c r="A10" s="4" t="s">
        <v>95</v>
      </c>
      <c r="B10" s="6" t="n">
        <v>39517329</v>
      </c>
      <c r="C10" s="6" t="n">
        <v>3253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row r="9" spans="1:2">
      <c r="A9" s="4" t="s">
        <v>305</v>
      </c>
    </row>
    <row r="10" spans="1:2">
      <c r="A10" s="3" t="s">
        <v>300</v>
      </c>
    </row>
    <row r="11" spans="1:2">
      <c r="A11" s="4" t="s">
        <v>301</v>
      </c>
      <c r="B11"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6</v>
      </c>
      <c r="B1" s="2" t="s">
        <v>1</v>
      </c>
    </row>
    <row r="2" spans="1:4">
      <c r="B2" s="2" t="s">
        <v>2</v>
      </c>
      <c r="C2" s="2" t="s">
        <v>63</v>
      </c>
      <c r="D2" s="2" t="s">
        <v>97</v>
      </c>
    </row>
    <row r="3" spans="1:4">
      <c r="A3" s="3" t="s">
        <v>178</v>
      </c>
    </row>
    <row r="4" spans="1:4">
      <c r="A4" s="4" t="s">
        <v>307</v>
      </c>
      <c r="B4" s="5" t="n">
        <v>0</v>
      </c>
      <c r="C4" s="5" t="n">
        <v>0</v>
      </c>
      <c r="D4"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3</v>
      </c>
      <c r="D2" s="2" t="s">
        <v>97</v>
      </c>
    </row>
    <row r="3" spans="1:4">
      <c r="A3" s="3" t="s">
        <v>98</v>
      </c>
    </row>
    <row r="4" spans="1:4">
      <c r="A4" s="4" t="s">
        <v>99</v>
      </c>
      <c r="B4" s="5" t="n">
        <v>3335</v>
      </c>
      <c r="C4" s="5" t="n">
        <v>12926</v>
      </c>
      <c r="D4" s="5" t="n">
        <v>0</v>
      </c>
    </row>
    <row r="5" spans="1:4">
      <c r="A5" s="3" t="s">
        <v>100</v>
      </c>
    </row>
    <row r="6" spans="1:4">
      <c r="A6" s="4" t="s">
        <v>101</v>
      </c>
      <c r="B6" s="6" t="n">
        <v>182866</v>
      </c>
      <c r="C6" s="6" t="n">
        <v>93872</v>
      </c>
      <c r="D6" s="6" t="n">
        <v>58085</v>
      </c>
    </row>
    <row r="7" spans="1:4">
      <c r="A7" s="4" t="s">
        <v>102</v>
      </c>
      <c r="B7" s="6" t="n">
        <v>42573</v>
      </c>
      <c r="C7" s="6" t="n">
        <v>21681</v>
      </c>
      <c r="D7" s="6" t="n">
        <v>13450</v>
      </c>
    </row>
    <row r="8" spans="1:4">
      <c r="A8" s="4" t="s">
        <v>103</v>
      </c>
      <c r="B8" s="6" t="n">
        <v>225439</v>
      </c>
      <c r="C8" s="6" t="n">
        <v>115553</v>
      </c>
      <c r="D8" s="6" t="n">
        <v>71535</v>
      </c>
    </row>
    <row r="9" spans="1:4">
      <c r="A9" s="4" t="s">
        <v>104</v>
      </c>
      <c r="B9" s="6" t="n">
        <v>-222104</v>
      </c>
      <c r="C9" s="6" t="n">
        <v>-102627</v>
      </c>
      <c r="D9" s="6" t="n">
        <v>-71535</v>
      </c>
    </row>
    <row r="10" spans="1:4">
      <c r="A10" s="4" t="s">
        <v>105</v>
      </c>
      <c r="B10" s="6" t="n">
        <v>8848</v>
      </c>
      <c r="C10" s="6" t="n">
        <v>4209</v>
      </c>
      <c r="D10" s="6" t="n">
        <v>1105</v>
      </c>
    </row>
    <row r="11" spans="1:4">
      <c r="A11" s="4" t="s">
        <v>106</v>
      </c>
      <c r="B11" s="6" t="n">
        <v>-213256</v>
      </c>
      <c r="C11" s="6" t="n">
        <v>-98418</v>
      </c>
      <c r="D11" s="6" t="n">
        <v>-70430</v>
      </c>
    </row>
    <row r="12" spans="1:4">
      <c r="A12" s="4" t="s">
        <v>107</v>
      </c>
      <c r="B12" s="6" t="n">
        <v>-410</v>
      </c>
      <c r="C12" s="6" t="n">
        <v>0</v>
      </c>
      <c r="D12" s="6" t="n">
        <v>54</v>
      </c>
    </row>
    <row r="13" spans="1:4">
      <c r="A13" s="4" t="s">
        <v>108</v>
      </c>
      <c r="B13" s="5" t="n">
        <v>-212846</v>
      </c>
      <c r="C13" s="5" t="n">
        <v>-98418</v>
      </c>
      <c r="D13" s="5" t="n">
        <v>-70484</v>
      </c>
    </row>
    <row r="14" spans="1:4">
      <c r="A14" s="4" t="s">
        <v>109</v>
      </c>
      <c r="B14" s="8" t="n">
        <v>-5.69</v>
      </c>
      <c r="C14" s="8" t="n">
        <v>-3.19</v>
      </c>
      <c r="D14" s="8" t="n">
        <v>-2.78</v>
      </c>
    </row>
    <row r="15" spans="1:4">
      <c r="A15" s="4" t="s">
        <v>110</v>
      </c>
      <c r="B15" s="6" t="n">
        <v>37467505</v>
      </c>
      <c r="C15" s="6" t="n">
        <v>30897717</v>
      </c>
      <c r="D15" s="6" t="n">
        <v>25290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63</v>
      </c>
      <c r="D2" s="2" t="s">
        <v>97</v>
      </c>
    </row>
    <row r="3" spans="1:4">
      <c r="A3" s="3" t="s">
        <v>309</v>
      </c>
    </row>
    <row r="4" spans="1:4">
      <c r="A4" s="4" t="s">
        <v>310</v>
      </c>
      <c r="B4" s="6" t="n">
        <v>12634061</v>
      </c>
      <c r="C4" s="6" t="n">
        <v>13413024</v>
      </c>
      <c r="D4" s="6" t="n">
        <v>7573251</v>
      </c>
    </row>
    <row r="5" spans="1:4">
      <c r="A5" s="4" t="s">
        <v>311</v>
      </c>
    </row>
    <row r="6" spans="1:4">
      <c r="A6" s="3" t="s">
        <v>309</v>
      </c>
    </row>
    <row r="7" spans="1:4">
      <c r="A7" s="4" t="s">
        <v>310</v>
      </c>
      <c r="B7" s="6" t="n">
        <v>2403055</v>
      </c>
      <c r="C7" s="6" t="n">
        <v>1781388</v>
      </c>
      <c r="D7" s="6" t="n">
        <v>38675</v>
      </c>
    </row>
    <row r="8" spans="1:4">
      <c r="A8" s="4" t="s">
        <v>312</v>
      </c>
    </row>
    <row r="9" spans="1:4">
      <c r="A9" s="3" t="s">
        <v>309</v>
      </c>
    </row>
    <row r="10" spans="1:4">
      <c r="A10" s="4" t="s">
        <v>310</v>
      </c>
      <c r="B10" s="6" t="n">
        <v>10231006</v>
      </c>
      <c r="C10" s="6" t="n">
        <v>11631636</v>
      </c>
      <c r="D10" s="6" t="n">
        <v>75345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4</v>
      </c>
    </row>
    <row r="2" spans="1:3">
      <c r="A2" s="3" t="s">
        <v>315</v>
      </c>
    </row>
    <row r="3" spans="1:3">
      <c r="A3" s="4" t="s">
        <v>316</v>
      </c>
      <c r="B3" s="5" t="n">
        <v>600000</v>
      </c>
    </row>
    <row r="4" spans="1:3">
      <c r="A4" s="4" t="s">
        <v>317</v>
      </c>
    </row>
    <row r="5" spans="1:3">
      <c r="A5" s="3" t="s">
        <v>315</v>
      </c>
    </row>
    <row r="6" spans="1:3">
      <c r="A6" s="4" t="s">
        <v>318</v>
      </c>
      <c r="C6" s="5" t="n">
        <v>367000</v>
      </c>
    </row>
    <row r="7" spans="1:3">
      <c r="A7" s="4" t="s">
        <v>316</v>
      </c>
      <c r="C7" s="5" t="n">
        <v>36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9</v>
      </c>
      <c r="B1" s="2" t="s">
        <v>1</v>
      </c>
    </row>
    <row r="2" spans="1:3">
      <c r="B2" s="2" t="s">
        <v>2</v>
      </c>
      <c r="C2" s="2" t="s">
        <v>63</v>
      </c>
    </row>
    <row r="3" spans="1:3">
      <c r="A3" s="3" t="s">
        <v>320</v>
      </c>
    </row>
    <row r="4" spans="1:3">
      <c r="A4" s="4" t="s">
        <v>321</v>
      </c>
      <c r="B4" s="5" t="n">
        <v>368146</v>
      </c>
      <c r="C4" s="5" t="n">
        <v>190137</v>
      </c>
    </row>
    <row r="5" spans="1:3">
      <c r="A5" s="4" t="s">
        <v>322</v>
      </c>
      <c r="B5" s="6" t="n">
        <v>375</v>
      </c>
      <c r="C5" s="6" t="n">
        <v>26</v>
      </c>
    </row>
    <row r="6" spans="1:3">
      <c r="A6" s="4" t="s">
        <v>323</v>
      </c>
      <c r="B6" s="6" t="n">
        <v>-6</v>
      </c>
      <c r="C6" s="6" t="n">
        <v>-67</v>
      </c>
    </row>
    <row r="7" spans="1:3">
      <c r="A7" s="4" t="s">
        <v>324</v>
      </c>
      <c r="B7" s="5" t="n">
        <v>368515</v>
      </c>
      <c r="C7" s="5" t="n">
        <v>190096</v>
      </c>
    </row>
    <row r="8" spans="1:3">
      <c r="A8" s="4" t="s">
        <v>325</v>
      </c>
    </row>
    <row r="9" spans="1:3">
      <c r="A9" s="3" t="s">
        <v>320</v>
      </c>
    </row>
    <row r="10" spans="1:3">
      <c r="A10" s="4" t="s">
        <v>326</v>
      </c>
      <c r="B10" s="4" t="s">
        <v>327</v>
      </c>
      <c r="C10" s="4" t="s">
        <v>328</v>
      </c>
    </row>
    <row r="11" spans="1:3">
      <c r="A11" s="4" t="s">
        <v>321</v>
      </c>
      <c r="B11" s="5" t="n">
        <v>160065</v>
      </c>
      <c r="C11" s="5" t="n">
        <v>111933</v>
      </c>
    </row>
    <row r="12" spans="1:3">
      <c r="A12" s="4" t="s">
        <v>322</v>
      </c>
      <c r="B12" s="6" t="n">
        <v>233</v>
      </c>
      <c r="C12" s="6" t="n">
        <v>26</v>
      </c>
    </row>
    <row r="13" spans="1:3">
      <c r="A13" s="4" t="s">
        <v>323</v>
      </c>
      <c r="B13" s="6" t="n">
        <v>-1</v>
      </c>
      <c r="C13" s="6" t="n">
        <v>-43</v>
      </c>
    </row>
    <row r="14" spans="1:3">
      <c r="A14" s="4" t="s">
        <v>324</v>
      </c>
      <c r="B14" s="5" t="n">
        <v>160297</v>
      </c>
      <c r="C14" s="5" t="n">
        <v>111916</v>
      </c>
    </row>
    <row r="15" spans="1:3">
      <c r="A15" s="4" t="s">
        <v>329</v>
      </c>
    </row>
    <row r="16" spans="1:3">
      <c r="A16" s="3" t="s">
        <v>320</v>
      </c>
    </row>
    <row r="17" spans="1:3">
      <c r="A17" s="4" t="s">
        <v>326</v>
      </c>
      <c r="B17" s="4" t="s">
        <v>328</v>
      </c>
      <c r="C17" s="4" t="s">
        <v>328</v>
      </c>
    </row>
    <row r="18" spans="1:3">
      <c r="A18" s="4" t="s">
        <v>321</v>
      </c>
      <c r="B18" s="5" t="n">
        <v>120862</v>
      </c>
      <c r="C18" s="5" t="n">
        <v>74433</v>
      </c>
    </row>
    <row r="19" spans="1:3">
      <c r="A19" s="4" t="s">
        <v>322</v>
      </c>
      <c r="B19" s="6" t="n">
        <v>74</v>
      </c>
      <c r="C19" s="6" t="n">
        <v>0</v>
      </c>
    </row>
    <row r="20" spans="1:3">
      <c r="A20" s="4" t="s">
        <v>323</v>
      </c>
      <c r="B20" s="6" t="n">
        <v>0</v>
      </c>
      <c r="C20" s="6" t="n">
        <v>-24</v>
      </c>
    </row>
    <row r="21" spans="1:3">
      <c r="A21" s="4" t="s">
        <v>324</v>
      </c>
      <c r="B21" s="5" t="n">
        <v>120936</v>
      </c>
      <c r="C21" s="5" t="n">
        <v>74409</v>
      </c>
    </row>
    <row r="22" spans="1:3">
      <c r="A22" s="4" t="s">
        <v>330</v>
      </c>
    </row>
    <row r="23" spans="1:3">
      <c r="A23" s="3" t="s">
        <v>320</v>
      </c>
    </row>
    <row r="24" spans="1:3">
      <c r="A24" s="4" t="s">
        <v>326</v>
      </c>
      <c r="B24" s="4" t="s">
        <v>327</v>
      </c>
    </row>
    <row r="25" spans="1:3">
      <c r="A25" s="4" t="s">
        <v>321</v>
      </c>
      <c r="B25" s="5" t="n">
        <v>50745</v>
      </c>
    </row>
    <row r="26" spans="1:3">
      <c r="A26" s="4" t="s">
        <v>322</v>
      </c>
      <c r="B26" s="6" t="n">
        <v>41</v>
      </c>
    </row>
    <row r="27" spans="1:3">
      <c r="A27" s="4" t="s">
        <v>323</v>
      </c>
      <c r="B27" s="6" t="n">
        <v>-4</v>
      </c>
    </row>
    <row r="28" spans="1:3">
      <c r="A28" s="4" t="s">
        <v>324</v>
      </c>
      <c r="B28" s="5" t="n">
        <v>50782</v>
      </c>
    </row>
    <row r="29" spans="1:3">
      <c r="A29" s="4" t="s">
        <v>331</v>
      </c>
    </row>
    <row r="30" spans="1:3">
      <c r="A30" s="3" t="s">
        <v>320</v>
      </c>
    </row>
    <row r="31" spans="1:3">
      <c r="A31" s="4" t="s">
        <v>326</v>
      </c>
      <c r="B31" s="4" t="s">
        <v>327</v>
      </c>
      <c r="C31" s="4" t="s">
        <v>328</v>
      </c>
    </row>
    <row r="32" spans="1:3">
      <c r="A32" s="4" t="s">
        <v>321</v>
      </c>
      <c r="B32" s="5" t="n">
        <v>36474</v>
      </c>
      <c r="C32" s="5" t="n">
        <v>3771</v>
      </c>
    </row>
    <row r="33" spans="1:3">
      <c r="A33" s="4" t="s">
        <v>322</v>
      </c>
      <c r="B33" s="6" t="n">
        <v>27</v>
      </c>
      <c r="C33" s="6" t="n">
        <v>0</v>
      </c>
    </row>
    <row r="34" spans="1:3">
      <c r="A34" s="4" t="s">
        <v>323</v>
      </c>
      <c r="B34" s="6" t="n">
        <v>-1</v>
      </c>
      <c r="C34" s="6" t="n">
        <v>0</v>
      </c>
    </row>
    <row r="35" spans="1:3">
      <c r="A35" s="4" t="s">
        <v>324</v>
      </c>
      <c r="B35" s="5" t="n">
        <v>36500</v>
      </c>
      <c r="C35" s="5" t="n">
        <v>3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3</v>
      </c>
    </row>
    <row r="2" spans="1:3">
      <c r="A2" s="3" t="s">
        <v>333</v>
      </c>
    </row>
    <row r="3" spans="1:3">
      <c r="A3" s="4" t="s">
        <v>65</v>
      </c>
      <c r="B3" s="5" t="n">
        <v>46535</v>
      </c>
      <c r="C3" s="5" t="n">
        <v>32694</v>
      </c>
    </row>
    <row r="4" spans="1:3">
      <c r="A4" s="4" t="s">
        <v>66</v>
      </c>
      <c r="B4" s="6" t="n">
        <v>368515</v>
      </c>
      <c r="C4" s="6" t="n">
        <v>190096</v>
      </c>
    </row>
    <row r="5" spans="1:3">
      <c r="A5" s="4" t="s">
        <v>334</v>
      </c>
      <c r="B5" s="6" t="n">
        <v>415050</v>
      </c>
      <c r="C5" s="6" t="n">
        <v>222790</v>
      </c>
    </row>
    <row r="6" spans="1:3">
      <c r="A6" s="4" t="s">
        <v>335</v>
      </c>
    </row>
    <row r="7" spans="1:3">
      <c r="A7" s="3" t="s">
        <v>333</v>
      </c>
    </row>
    <row r="8" spans="1:3">
      <c r="A8" s="4" t="s">
        <v>65</v>
      </c>
      <c r="B8" s="6" t="n">
        <v>46535</v>
      </c>
      <c r="C8" s="6" t="n">
        <v>32694</v>
      </c>
    </row>
    <row r="9" spans="1:3">
      <c r="A9" s="4" t="s">
        <v>66</v>
      </c>
      <c r="B9" s="6" t="n">
        <v>36500</v>
      </c>
      <c r="C9" s="6" t="n">
        <v>3771</v>
      </c>
    </row>
    <row r="10" spans="1:3">
      <c r="A10" s="4" t="s">
        <v>334</v>
      </c>
      <c r="B10" s="6" t="n">
        <v>83035</v>
      </c>
      <c r="C10" s="6" t="n">
        <v>36465</v>
      </c>
    </row>
    <row r="11" spans="1:3">
      <c r="A11" s="4" t="s">
        <v>336</v>
      </c>
    </row>
    <row r="12" spans="1:3">
      <c r="A12" s="3" t="s">
        <v>333</v>
      </c>
    </row>
    <row r="13" spans="1:3">
      <c r="A13" s="4" t="s">
        <v>65</v>
      </c>
      <c r="B13" s="6" t="n">
        <v>0</v>
      </c>
      <c r="C13" s="6" t="n">
        <v>0</v>
      </c>
    </row>
    <row r="14" spans="1:3">
      <c r="A14" s="4" t="s">
        <v>66</v>
      </c>
      <c r="B14" s="6" t="n">
        <v>332015</v>
      </c>
      <c r="C14" s="6" t="n">
        <v>186325</v>
      </c>
    </row>
    <row r="15" spans="1:3">
      <c r="A15" s="4" t="s">
        <v>334</v>
      </c>
      <c r="B15" s="6" t="n">
        <v>332015</v>
      </c>
      <c r="C15" s="6" t="n">
        <v>186325</v>
      </c>
    </row>
    <row r="16" spans="1:3">
      <c r="A16" s="4" t="s">
        <v>331</v>
      </c>
    </row>
    <row r="17" spans="1:3">
      <c r="A17" s="3" t="s">
        <v>333</v>
      </c>
    </row>
    <row r="18" spans="1:3">
      <c r="A18" s="4" t="s">
        <v>66</v>
      </c>
      <c r="B18" s="6" t="n">
        <v>36500</v>
      </c>
      <c r="C18" s="6" t="n">
        <v>3771</v>
      </c>
    </row>
    <row r="19" spans="1:3">
      <c r="A19" s="4" t="s">
        <v>337</v>
      </c>
    </row>
    <row r="20" spans="1:3">
      <c r="A20" s="3" t="s">
        <v>333</v>
      </c>
    </row>
    <row r="21" spans="1:3">
      <c r="A21" s="4" t="s">
        <v>66</v>
      </c>
      <c r="B21" s="6" t="n">
        <v>36500</v>
      </c>
      <c r="C21" s="6" t="n">
        <v>3771</v>
      </c>
    </row>
    <row r="22" spans="1:3">
      <c r="A22" s="4" t="s">
        <v>338</v>
      </c>
    </row>
    <row r="23" spans="1:3">
      <c r="A23" s="3" t="s">
        <v>333</v>
      </c>
    </row>
    <row r="24" spans="1:3">
      <c r="A24" s="4" t="s">
        <v>66</v>
      </c>
      <c r="B24" s="6" t="n">
        <v>0</v>
      </c>
      <c r="C24" s="6" t="n">
        <v>0</v>
      </c>
    </row>
    <row r="25" spans="1:3">
      <c r="A25" s="4" t="s">
        <v>325</v>
      </c>
    </row>
    <row r="26" spans="1:3">
      <c r="A26" s="3" t="s">
        <v>333</v>
      </c>
    </row>
    <row r="27" spans="1:3">
      <c r="A27" s="4" t="s">
        <v>66</v>
      </c>
      <c r="B27" s="6" t="n">
        <v>160297</v>
      </c>
      <c r="C27" s="6" t="n">
        <v>111916</v>
      </c>
    </row>
    <row r="28" spans="1:3">
      <c r="A28" s="4" t="s">
        <v>339</v>
      </c>
    </row>
    <row r="29" spans="1:3">
      <c r="A29" s="3" t="s">
        <v>333</v>
      </c>
    </row>
    <row r="30" spans="1:3">
      <c r="A30" s="4" t="s">
        <v>66</v>
      </c>
      <c r="B30" s="6" t="n">
        <v>0</v>
      </c>
      <c r="C30" s="6" t="n">
        <v>0</v>
      </c>
    </row>
    <row r="31" spans="1:3">
      <c r="A31" s="4" t="s">
        <v>340</v>
      </c>
    </row>
    <row r="32" spans="1:3">
      <c r="A32" s="3" t="s">
        <v>333</v>
      </c>
    </row>
    <row r="33" spans="1:3">
      <c r="A33" s="4" t="s">
        <v>66</v>
      </c>
      <c r="B33" s="6" t="n">
        <v>160297</v>
      </c>
      <c r="C33" s="6" t="n">
        <v>111916</v>
      </c>
    </row>
    <row r="34" spans="1:3">
      <c r="A34" s="4" t="s">
        <v>329</v>
      </c>
    </row>
    <row r="35" spans="1:3">
      <c r="A35" s="3" t="s">
        <v>333</v>
      </c>
    </row>
    <row r="36" spans="1:3">
      <c r="A36" s="4" t="s">
        <v>66</v>
      </c>
      <c r="B36" s="6" t="n">
        <v>120936</v>
      </c>
      <c r="C36" s="6" t="n">
        <v>74409</v>
      </c>
    </row>
    <row r="37" spans="1:3">
      <c r="A37" s="4" t="s">
        <v>341</v>
      </c>
    </row>
    <row r="38" spans="1:3">
      <c r="A38" s="3" t="s">
        <v>333</v>
      </c>
    </row>
    <row r="39" spans="1:3">
      <c r="A39" s="4" t="s">
        <v>66</v>
      </c>
      <c r="B39" s="6" t="n">
        <v>0</v>
      </c>
      <c r="C39" s="6" t="n">
        <v>0</v>
      </c>
    </row>
    <row r="40" spans="1:3">
      <c r="A40" s="4" t="s">
        <v>342</v>
      </c>
    </row>
    <row r="41" spans="1:3">
      <c r="A41" s="3" t="s">
        <v>333</v>
      </c>
    </row>
    <row r="42" spans="1:3">
      <c r="A42" s="4" t="s">
        <v>66</v>
      </c>
      <c r="B42" s="6" t="n">
        <v>120936</v>
      </c>
      <c r="C42" s="6" t="n">
        <v>74409</v>
      </c>
    </row>
    <row r="43" spans="1:3">
      <c r="A43" s="4" t="s">
        <v>330</v>
      </c>
    </row>
    <row r="44" spans="1:3">
      <c r="A44" s="3" t="s">
        <v>333</v>
      </c>
    </row>
    <row r="45" spans="1:3">
      <c r="A45" s="4" t="s">
        <v>66</v>
      </c>
      <c r="B45" s="6" t="n">
        <v>50782</v>
      </c>
    </row>
    <row r="46" spans="1:3">
      <c r="A46" s="4" t="s">
        <v>343</v>
      </c>
    </row>
    <row r="47" spans="1:3">
      <c r="A47" s="3" t="s">
        <v>333</v>
      </c>
    </row>
    <row r="48" spans="1:3">
      <c r="A48" s="4" t="s">
        <v>66</v>
      </c>
      <c r="B48" s="6" t="n">
        <v>0</v>
      </c>
    </row>
    <row r="49" spans="1:3">
      <c r="A49" s="4" t="s">
        <v>344</v>
      </c>
    </row>
    <row r="50" spans="1:3">
      <c r="A50" s="3" t="s">
        <v>333</v>
      </c>
    </row>
    <row r="51" spans="1:3">
      <c r="A51" s="4" t="s">
        <v>66</v>
      </c>
      <c r="B51" s="6" t="n">
        <v>50782</v>
      </c>
    </row>
    <row r="52" spans="1:3">
      <c r="A52" s="4" t="s">
        <v>345</v>
      </c>
    </row>
    <row r="53" spans="1:3">
      <c r="A53" s="3" t="s">
        <v>333</v>
      </c>
    </row>
    <row r="54" spans="1:3">
      <c r="A54" s="4" t="s">
        <v>65</v>
      </c>
      <c r="B54" s="6" t="n">
        <v>662</v>
      </c>
      <c r="C54" s="6" t="n">
        <v>3731</v>
      </c>
    </row>
    <row r="55" spans="1:3">
      <c r="A55" s="4" t="s">
        <v>346</v>
      </c>
    </row>
    <row r="56" spans="1:3">
      <c r="A56" s="3" t="s">
        <v>333</v>
      </c>
    </row>
    <row r="57" spans="1:3">
      <c r="A57" s="4" t="s">
        <v>65</v>
      </c>
      <c r="B57" s="6" t="n">
        <v>662</v>
      </c>
      <c r="C57" s="6" t="n">
        <v>3731</v>
      </c>
    </row>
    <row r="58" spans="1:3">
      <c r="A58" s="4" t="s">
        <v>347</v>
      </c>
    </row>
    <row r="59" spans="1:3">
      <c r="A59" s="3" t="s">
        <v>333</v>
      </c>
    </row>
    <row r="60" spans="1:3">
      <c r="A60" s="4" t="s">
        <v>65</v>
      </c>
      <c r="B60" s="6" t="n">
        <v>0</v>
      </c>
      <c r="C60" s="6" t="n">
        <v>0</v>
      </c>
    </row>
    <row r="61" spans="1:3">
      <c r="A61" s="4" t="s">
        <v>348</v>
      </c>
    </row>
    <row r="62" spans="1:3">
      <c r="A62" s="3" t="s">
        <v>333</v>
      </c>
    </row>
    <row r="63" spans="1:3">
      <c r="A63" s="4" t="s">
        <v>65</v>
      </c>
      <c r="B63" s="6" t="n">
        <v>45873</v>
      </c>
      <c r="C63" s="6" t="n">
        <v>28963</v>
      </c>
    </row>
    <row r="64" spans="1:3">
      <c r="A64" s="4" t="s">
        <v>349</v>
      </c>
    </row>
    <row r="65" spans="1:3">
      <c r="A65" s="3" t="s">
        <v>333</v>
      </c>
    </row>
    <row r="66" spans="1:3">
      <c r="A66" s="4" t="s">
        <v>65</v>
      </c>
      <c r="B66" s="6" t="n">
        <v>45873</v>
      </c>
      <c r="C66" s="6" t="n">
        <v>28963</v>
      </c>
    </row>
    <row r="67" spans="1:3">
      <c r="A67" s="4" t="s">
        <v>350</v>
      </c>
    </row>
    <row r="68" spans="1:3">
      <c r="A68" s="3" t="s">
        <v>333</v>
      </c>
    </row>
    <row r="69" spans="1:3">
      <c r="A69" s="4" t="s">
        <v>65</v>
      </c>
      <c r="B69" s="5" t="n">
        <v>0</v>
      </c>
      <c r="C69"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3</v>
      </c>
    </row>
    <row r="2" spans="1:3">
      <c r="A2" s="3" t="s">
        <v>190</v>
      </c>
    </row>
    <row r="3" spans="1:3">
      <c r="A3" s="4" t="s">
        <v>352</v>
      </c>
      <c r="B3" s="5" t="n">
        <v>5672</v>
      </c>
      <c r="C3" s="5" t="n">
        <v>1261</v>
      </c>
    </row>
    <row r="4" spans="1:3">
      <c r="A4" s="4" t="s">
        <v>353</v>
      </c>
      <c r="B4" s="6" t="n">
        <v>2119</v>
      </c>
      <c r="C4" s="6" t="n">
        <v>1841</v>
      </c>
    </row>
    <row r="5" spans="1:3">
      <c r="A5" s="4" t="s">
        <v>354</v>
      </c>
      <c r="B5" s="6" t="n">
        <v>1566</v>
      </c>
      <c r="C5" s="6" t="n">
        <v>768</v>
      </c>
    </row>
    <row r="6" spans="1:3">
      <c r="A6" s="4" t="s">
        <v>67</v>
      </c>
      <c r="B6" s="5" t="n">
        <v>9357</v>
      </c>
      <c r="C6" s="5" t="n">
        <v>38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3</v>
      </c>
    </row>
    <row r="2" spans="1:3">
      <c r="A2" s="3" t="s">
        <v>356</v>
      </c>
    </row>
    <row r="3" spans="1:3">
      <c r="A3" s="4" t="s">
        <v>357</v>
      </c>
      <c r="B3" s="9" t="n">
        <v>5.1</v>
      </c>
      <c r="C3" s="9" t="n">
        <v>1.3</v>
      </c>
    </row>
    <row r="4" spans="1:3">
      <c r="A4" s="4" t="s">
        <v>358</v>
      </c>
      <c r="B4" s="10" t="n">
        <v>0.6</v>
      </c>
    </row>
    <row r="5" spans="1:3">
      <c r="A5" s="4" t="s">
        <v>359</v>
      </c>
      <c r="B5" s="9"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0</v>
      </c>
      <c r="B1" s="2" t="s">
        <v>1</v>
      </c>
    </row>
    <row r="2" spans="1:4">
      <c r="B2" s="2" t="s">
        <v>2</v>
      </c>
      <c r="C2" s="2" t="s">
        <v>63</v>
      </c>
      <c r="D2" s="2" t="s">
        <v>97</v>
      </c>
    </row>
    <row r="3" spans="1:4">
      <c r="A3" s="3" t="s">
        <v>300</v>
      </c>
    </row>
    <row r="4" spans="1:4">
      <c r="A4" s="4" t="s">
        <v>361</v>
      </c>
      <c r="B4" s="5" t="n">
        <v>2805</v>
      </c>
      <c r="C4" s="5" t="n">
        <v>1253</v>
      </c>
    </row>
    <row r="5" spans="1:4">
      <c r="A5" s="4" t="s">
        <v>362</v>
      </c>
      <c r="B5" s="6" t="n">
        <v>-1029</v>
      </c>
      <c r="C5" s="6" t="n">
        <v>-780</v>
      </c>
    </row>
    <row r="6" spans="1:4">
      <c r="A6" s="4" t="s">
        <v>69</v>
      </c>
      <c r="B6" s="6" t="n">
        <v>1776</v>
      </c>
      <c r="C6" s="6" t="n">
        <v>473</v>
      </c>
    </row>
    <row r="7" spans="1:4">
      <c r="A7" s="4" t="s">
        <v>363</v>
      </c>
      <c r="B7" s="6" t="n">
        <v>249</v>
      </c>
      <c r="C7" s="6" t="n">
        <v>175</v>
      </c>
      <c r="D7" s="5" t="n">
        <v>184</v>
      </c>
    </row>
    <row r="8" spans="1:4">
      <c r="A8" s="4" t="s">
        <v>299</v>
      </c>
    </row>
    <row r="9" spans="1:4">
      <c r="A9" s="3" t="s">
        <v>300</v>
      </c>
    </row>
    <row r="10" spans="1:4">
      <c r="A10" s="4" t="s">
        <v>361</v>
      </c>
      <c r="B10" s="6" t="n">
        <v>201</v>
      </c>
      <c r="C10" s="6" t="n">
        <v>201</v>
      </c>
    </row>
    <row r="11" spans="1:4">
      <c r="A11" s="4" t="s">
        <v>303</v>
      </c>
    </row>
    <row r="12" spans="1:4">
      <c r="A12" s="3" t="s">
        <v>300</v>
      </c>
    </row>
    <row r="13" spans="1:4">
      <c r="A13" s="4" t="s">
        <v>361</v>
      </c>
      <c r="B13" s="6" t="n">
        <v>329</v>
      </c>
      <c r="C13" s="6" t="n">
        <v>260</v>
      </c>
    </row>
    <row r="14" spans="1:4">
      <c r="A14" s="4" t="s">
        <v>305</v>
      </c>
    </row>
    <row r="15" spans="1:4">
      <c r="A15" s="3" t="s">
        <v>300</v>
      </c>
    </row>
    <row r="16" spans="1:4">
      <c r="A16" s="4" t="s">
        <v>361</v>
      </c>
      <c r="B16" s="6" t="n">
        <v>2212</v>
      </c>
      <c r="C16" s="6" t="n">
        <v>729</v>
      </c>
    </row>
    <row r="17" spans="1:4">
      <c r="A17" s="4" t="s">
        <v>364</v>
      </c>
    </row>
    <row r="18" spans="1:4">
      <c r="A18" s="3" t="s">
        <v>300</v>
      </c>
    </row>
    <row r="19" spans="1:4">
      <c r="A19" s="4" t="s">
        <v>361</v>
      </c>
      <c r="B19" s="5" t="n">
        <v>63</v>
      </c>
      <c r="C19" s="5" t="n">
        <v>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3</v>
      </c>
    </row>
    <row r="2" spans="1:3">
      <c r="A2" s="3" t="s">
        <v>196</v>
      </c>
    </row>
    <row r="3" spans="1:3">
      <c r="A3" s="4" t="s">
        <v>366</v>
      </c>
      <c r="B3" s="5" t="n">
        <v>16367</v>
      </c>
      <c r="C3" s="5" t="n">
        <v>8531</v>
      </c>
    </row>
    <row r="4" spans="1:3">
      <c r="A4" s="4" t="s">
        <v>367</v>
      </c>
      <c r="B4" s="6" t="n">
        <v>21290</v>
      </c>
      <c r="C4" s="6" t="n">
        <v>10154</v>
      </c>
    </row>
    <row r="5" spans="1:3">
      <c r="A5" s="4" t="s">
        <v>368</v>
      </c>
      <c r="B5" s="6" t="n">
        <v>2510</v>
      </c>
      <c r="C5" s="6" t="n">
        <v>1243</v>
      </c>
    </row>
    <row r="6" spans="1:3">
      <c r="A6" s="4" t="s">
        <v>369</v>
      </c>
      <c r="B6" s="6" t="n">
        <v>7915</v>
      </c>
      <c r="C6" s="6" t="n">
        <v>5847</v>
      </c>
    </row>
    <row r="7" spans="1:3">
      <c r="A7" s="4" t="s">
        <v>370</v>
      </c>
      <c r="B7" s="5" t="n">
        <v>48082</v>
      </c>
      <c r="C7" s="6" t="n">
        <v>25775</v>
      </c>
    </row>
    <row r="8" spans="1:3">
      <c r="A8" s="4" t="s">
        <v>371</v>
      </c>
      <c r="C8"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3</v>
      </c>
    </row>
    <row r="2" spans="1:3">
      <c r="A2" s="3" t="s">
        <v>196</v>
      </c>
    </row>
    <row r="3" spans="1:3">
      <c r="A3" s="4" t="s">
        <v>373</v>
      </c>
      <c r="B3" s="5" t="n">
        <v>999</v>
      </c>
      <c r="C3" s="5" t="n">
        <v>732</v>
      </c>
    </row>
    <row r="4" spans="1:3">
      <c r="A4" s="4" t="s">
        <v>371</v>
      </c>
      <c r="C4" s="6" t="n">
        <v>100</v>
      </c>
    </row>
    <row r="5" spans="1:3">
      <c r="A5" s="4" t="s">
        <v>374</v>
      </c>
      <c r="C5" s="5"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75</v>
      </c>
      <c r="B1" s="2" t="s">
        <v>63</v>
      </c>
      <c r="C1" s="2" t="s">
        <v>376</v>
      </c>
      <c r="D1" s="2" t="s">
        <v>2</v>
      </c>
      <c r="E1" s="2" t="s">
        <v>63</v>
      </c>
    </row>
    <row r="2" spans="1:5">
      <c r="A2" s="3" t="s">
        <v>377</v>
      </c>
    </row>
    <row r="3" spans="1:5">
      <c r="A3" s="4" t="s">
        <v>378</v>
      </c>
      <c r="C3" s="5" t="n">
        <v>10000000</v>
      </c>
    </row>
    <row r="4" spans="1:5">
      <c r="A4" s="4" t="s">
        <v>379</v>
      </c>
      <c r="C4" s="4" t="s">
        <v>380</v>
      </c>
    </row>
    <row r="5" spans="1:5">
      <c r="A5" s="4" t="s">
        <v>381</v>
      </c>
      <c r="C5" s="4" t="s">
        <v>382</v>
      </c>
    </row>
    <row r="6" spans="1:5">
      <c r="A6" s="4" t="s">
        <v>383</v>
      </c>
      <c r="D6" s="5" t="n">
        <v>309000</v>
      </c>
    </row>
    <row r="7" spans="1:5">
      <c r="A7" s="4" t="s">
        <v>384</v>
      </c>
      <c r="C7" s="5" t="n">
        <v>123000000</v>
      </c>
    </row>
    <row r="8" spans="1:5">
      <c r="A8" s="4" t="s">
        <v>385</v>
      </c>
    </row>
    <row r="9" spans="1:5">
      <c r="A9" s="3" t="s">
        <v>377</v>
      </c>
    </row>
    <row r="10" spans="1:5">
      <c r="A10" s="4" t="s">
        <v>386</v>
      </c>
      <c r="D10" s="6" t="n">
        <v>0</v>
      </c>
      <c r="E10" s="5" t="n">
        <v>9500000</v>
      </c>
    </row>
    <row r="11" spans="1:5">
      <c r="A11" s="4" t="s">
        <v>387</v>
      </c>
    </row>
    <row r="12" spans="1:5">
      <c r="A12" s="3" t="s">
        <v>377</v>
      </c>
    </row>
    <row r="13" spans="1:5">
      <c r="A13" s="4" t="s">
        <v>383</v>
      </c>
      <c r="D13" s="6" t="n">
        <v>300000</v>
      </c>
      <c r="E13" s="6" t="n">
        <v>100000</v>
      </c>
    </row>
    <row r="14" spans="1:5">
      <c r="A14" s="4" t="s">
        <v>386</v>
      </c>
      <c r="B14" s="5" t="n">
        <v>500000</v>
      </c>
      <c r="D14" s="6" t="n">
        <v>3000000</v>
      </c>
      <c r="E14" s="6" t="n">
        <v>400000</v>
      </c>
    </row>
    <row r="15" spans="1:5">
      <c r="A15" s="4" t="s">
        <v>388</v>
      </c>
      <c r="D15" s="6" t="n">
        <v>-3300000</v>
      </c>
      <c r="E15" s="6" t="n">
        <v>-500000</v>
      </c>
    </row>
    <row r="16" spans="1:5">
      <c r="A16" s="4" t="s">
        <v>389</v>
      </c>
      <c r="D16" s="6" t="n">
        <v>400000</v>
      </c>
    </row>
    <row r="17" spans="1:5">
      <c r="A17" s="4" t="s">
        <v>390</v>
      </c>
    </row>
    <row r="18" spans="1:5">
      <c r="A18" s="3" t="s">
        <v>377</v>
      </c>
    </row>
    <row r="19" spans="1:5">
      <c r="A19" s="4" t="s">
        <v>386</v>
      </c>
      <c r="E19" s="5" t="n">
        <v>3000000</v>
      </c>
    </row>
    <row r="20" spans="1:5">
      <c r="A20" s="4" t="s">
        <v>384</v>
      </c>
      <c r="D20" s="6" t="n">
        <v>5000000</v>
      </c>
    </row>
    <row r="21" spans="1:5">
      <c r="A21" s="4" t="s">
        <v>391</v>
      </c>
    </row>
    <row r="22" spans="1:5">
      <c r="A22" s="3" t="s">
        <v>377</v>
      </c>
    </row>
    <row r="23" spans="1:5">
      <c r="A23" s="4" t="s">
        <v>98</v>
      </c>
      <c r="D2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1</v>
      </c>
      <c r="B1" s="2" t="s">
        <v>112</v>
      </c>
      <c r="C1" s="2" t="s">
        <v>113</v>
      </c>
      <c r="D1" s="2" t="s">
        <v>81</v>
      </c>
      <c r="E1" s="2" t="s">
        <v>82</v>
      </c>
      <c r="F1" s="2" t="s">
        <v>83</v>
      </c>
    </row>
    <row r="2" spans="1:6">
      <c r="A2" s="4" t="s">
        <v>114</v>
      </c>
      <c r="C2" s="6" t="n">
        <v>19937095</v>
      </c>
    </row>
    <row r="3" spans="1:6">
      <c r="A3" s="4" t="s">
        <v>115</v>
      </c>
      <c r="B3" s="5" t="n">
        <v>48309</v>
      </c>
      <c r="C3" s="5" t="n">
        <v>20</v>
      </c>
      <c r="D3" s="5" t="n">
        <v>428507</v>
      </c>
      <c r="E3" s="5" t="n">
        <v>9533</v>
      </c>
      <c r="F3" s="5" t="n">
        <v>-389751</v>
      </c>
    </row>
    <row r="4" spans="1:6">
      <c r="A4" s="3" t="s">
        <v>116</v>
      </c>
    </row>
    <row r="5" spans="1:6">
      <c r="A5" s="4" t="s">
        <v>106</v>
      </c>
      <c r="B5" s="6" t="n">
        <v>-70430</v>
      </c>
      <c r="F5" s="6" t="n">
        <v>-70430</v>
      </c>
    </row>
    <row r="6" spans="1:6">
      <c r="A6" s="4" t="s">
        <v>117</v>
      </c>
      <c r="C6" s="6" t="n">
        <v>7941688</v>
      </c>
    </row>
    <row r="7" spans="1:6">
      <c r="A7" s="4" t="s">
        <v>118</v>
      </c>
      <c r="B7" s="6" t="n">
        <v>153530</v>
      </c>
      <c r="C7" s="5" t="n">
        <v>8</v>
      </c>
      <c r="D7" s="6" t="n">
        <v>153522</v>
      </c>
    </row>
    <row r="8" spans="1:6">
      <c r="A8" s="4" t="s">
        <v>119</v>
      </c>
      <c r="B8" s="6" t="n">
        <v>6786</v>
      </c>
      <c r="D8" s="6" t="n">
        <v>6786</v>
      </c>
    </row>
    <row r="9" spans="1:6">
      <c r="A9" s="4" t="s">
        <v>120</v>
      </c>
      <c r="C9" s="6" t="n">
        <v>59976</v>
      </c>
    </row>
    <row r="10" spans="1:6">
      <c r="A10" s="4" t="s">
        <v>121</v>
      </c>
      <c r="B10" s="6" t="n">
        <v>144</v>
      </c>
      <c r="D10" s="6" t="n">
        <v>144</v>
      </c>
    </row>
    <row r="11" spans="1:6">
      <c r="A11" s="4" t="s">
        <v>122</v>
      </c>
      <c r="C11" s="6" t="n">
        <v>45573</v>
      </c>
    </row>
    <row r="12" spans="1:6">
      <c r="A12" s="4" t="s">
        <v>123</v>
      </c>
      <c r="B12" s="5" t="n">
        <v>399</v>
      </c>
      <c r="D12" s="6" t="n">
        <v>399</v>
      </c>
    </row>
    <row r="13" spans="1:6">
      <c r="A13" s="4" t="s">
        <v>124</v>
      </c>
      <c r="B13" s="6" t="n">
        <v>585729</v>
      </c>
      <c r="C13" s="6" t="n">
        <v>585729</v>
      </c>
    </row>
    <row r="14" spans="1:6">
      <c r="A14" s="4" t="s">
        <v>125</v>
      </c>
      <c r="B14" s="5" t="n">
        <v>4604</v>
      </c>
      <c r="C14" s="5" t="n">
        <v>1</v>
      </c>
      <c r="D14" s="6" t="n">
        <v>4603</v>
      </c>
    </row>
    <row r="15" spans="1:6">
      <c r="A15" s="4" t="s">
        <v>126</v>
      </c>
      <c r="B15" s="6" t="n">
        <v>638554</v>
      </c>
      <c r="C15" s="6" t="n">
        <v>52825</v>
      </c>
    </row>
    <row r="16" spans="1:6">
      <c r="A16" s="4" t="s">
        <v>127</v>
      </c>
      <c r="B16" s="5" t="n">
        <v>-54</v>
      </c>
      <c r="E16" s="6" t="n">
        <v>-54</v>
      </c>
    </row>
    <row r="17" spans="1:6">
      <c r="A17" s="4" t="s">
        <v>128</v>
      </c>
      <c r="C17" s="6" t="n">
        <v>28622886</v>
      </c>
    </row>
    <row r="18" spans="1:6">
      <c r="A18" s="4" t="s">
        <v>129</v>
      </c>
      <c r="B18" s="6" t="n">
        <v>143288</v>
      </c>
      <c r="C18" s="5" t="n">
        <v>29</v>
      </c>
      <c r="D18" s="6" t="n">
        <v>594407</v>
      </c>
      <c r="E18" s="6" t="n">
        <v>9479</v>
      </c>
      <c r="F18" s="6" t="n">
        <v>-460627</v>
      </c>
    </row>
    <row r="19" spans="1:6">
      <c r="A19" s="3" t="s">
        <v>116</v>
      </c>
    </row>
    <row r="20" spans="1:6">
      <c r="A20" s="4" t="s">
        <v>106</v>
      </c>
      <c r="B20" s="6" t="n">
        <v>-98418</v>
      </c>
      <c r="F20" s="6" t="n">
        <v>-98418</v>
      </c>
    </row>
    <row r="21" spans="1:6">
      <c r="A21" s="4" t="s">
        <v>117</v>
      </c>
      <c r="C21" s="6" t="n">
        <v>3162500</v>
      </c>
    </row>
    <row r="22" spans="1:6">
      <c r="A22" s="4" t="s">
        <v>118</v>
      </c>
      <c r="B22" s="6" t="n">
        <v>130663</v>
      </c>
      <c r="C22" s="5" t="n">
        <v>3</v>
      </c>
      <c r="D22" s="6" t="n">
        <v>130660</v>
      </c>
    </row>
    <row r="23" spans="1:6">
      <c r="A23" s="4" t="s">
        <v>119</v>
      </c>
      <c r="B23" s="6" t="n">
        <v>15854</v>
      </c>
      <c r="D23" s="6" t="n">
        <v>15854</v>
      </c>
    </row>
    <row r="24" spans="1:6">
      <c r="A24" s="4" t="s">
        <v>120</v>
      </c>
      <c r="C24" s="6" t="n">
        <v>21536</v>
      </c>
    </row>
    <row r="25" spans="1:6">
      <c r="A25" s="4" t="s">
        <v>121</v>
      </c>
      <c r="B25" s="6" t="n">
        <v>442</v>
      </c>
      <c r="D25" s="6" t="n">
        <v>442</v>
      </c>
    </row>
    <row r="26" spans="1:6">
      <c r="A26" s="4" t="s">
        <v>122</v>
      </c>
      <c r="C26" s="6" t="n">
        <v>731935</v>
      </c>
    </row>
    <row r="27" spans="1:6">
      <c r="A27" s="4" t="s">
        <v>123</v>
      </c>
      <c r="B27" s="6" t="n">
        <v>9747</v>
      </c>
      <c r="C27" s="5" t="n">
        <v>1</v>
      </c>
      <c r="D27" s="6" t="n">
        <v>9746</v>
      </c>
    </row>
    <row r="28" spans="1:6">
      <c r="A28" s="4" t="s">
        <v>127</v>
      </c>
      <c r="B28" s="5" t="n">
        <v>0</v>
      </c>
    </row>
    <row r="29" spans="1:6">
      <c r="A29" s="4" t="s">
        <v>130</v>
      </c>
      <c r="B29" s="6" t="n">
        <v>32538857</v>
      </c>
      <c r="C29" s="6" t="n">
        <v>32538857</v>
      </c>
    </row>
    <row r="30" spans="1:6">
      <c r="A30" s="4" t="s">
        <v>131</v>
      </c>
      <c r="B30" s="5" t="n">
        <v>201576</v>
      </c>
      <c r="C30" s="5" t="n">
        <v>33</v>
      </c>
      <c r="D30" s="6" t="n">
        <v>751109</v>
      </c>
      <c r="E30" s="6" t="n">
        <v>9479</v>
      </c>
      <c r="F30" s="6" t="n">
        <v>-559045</v>
      </c>
    </row>
    <row r="31" spans="1:6">
      <c r="A31" s="3" t="s">
        <v>116</v>
      </c>
    </row>
    <row r="32" spans="1:6">
      <c r="A32" s="4" t="s">
        <v>106</v>
      </c>
      <c r="B32" s="6" t="n">
        <v>-213256</v>
      </c>
      <c r="F32" s="6" t="n">
        <v>-213256</v>
      </c>
    </row>
    <row r="33" spans="1:6">
      <c r="A33" s="4" t="s">
        <v>117</v>
      </c>
      <c r="C33" s="6" t="n">
        <v>4269838</v>
      </c>
    </row>
    <row r="34" spans="1:6">
      <c r="A34" s="4" t="s">
        <v>118</v>
      </c>
      <c r="B34" s="6" t="n">
        <v>327830</v>
      </c>
      <c r="C34" s="5" t="n">
        <v>4</v>
      </c>
      <c r="D34" s="6" t="n">
        <v>327826</v>
      </c>
    </row>
    <row r="35" spans="1:6">
      <c r="A35" s="4" t="s">
        <v>119</v>
      </c>
      <c r="B35" s="6" t="n">
        <v>55537</v>
      </c>
      <c r="D35" s="6" t="n">
        <v>55537</v>
      </c>
    </row>
    <row r="36" spans="1:6">
      <c r="A36" s="4" t="s">
        <v>120</v>
      </c>
      <c r="C36" s="6" t="n">
        <v>14488</v>
      </c>
    </row>
    <row r="37" spans="1:6">
      <c r="A37" s="4" t="s">
        <v>121</v>
      </c>
      <c r="B37" s="5" t="n">
        <v>675</v>
      </c>
      <c r="D37" s="6" t="n">
        <v>675</v>
      </c>
    </row>
    <row r="38" spans="1:6">
      <c r="A38" s="4" t="s">
        <v>122</v>
      </c>
      <c r="B38" s="6" t="n">
        <v>569146</v>
      </c>
      <c r="C38" s="6" t="n">
        <v>569146</v>
      </c>
    </row>
    <row r="39" spans="1:6">
      <c r="A39" s="4" t="s">
        <v>123</v>
      </c>
      <c r="B39" s="5" t="n">
        <v>8473</v>
      </c>
      <c r="C39" s="5" t="n">
        <v>1</v>
      </c>
      <c r="D39" s="6" t="n">
        <v>8472</v>
      </c>
    </row>
    <row r="40" spans="1:6">
      <c r="A40" s="4" t="s">
        <v>132</v>
      </c>
      <c r="B40" s="5" t="n">
        <v>1050</v>
      </c>
      <c r="D40" s="6" t="n">
        <v>1050</v>
      </c>
    </row>
    <row r="41" spans="1:6">
      <c r="A41" s="4" t="s">
        <v>126</v>
      </c>
      <c r="B41" s="6" t="n">
        <v>2125000</v>
      </c>
      <c r="C41" s="6" t="n">
        <v>2125000</v>
      </c>
    </row>
    <row r="42" spans="1:6">
      <c r="A42" s="4" t="s">
        <v>133</v>
      </c>
      <c r="C42" s="5" t="n">
        <v>2</v>
      </c>
      <c r="D42" s="6" t="n">
        <v>-2</v>
      </c>
    </row>
    <row r="43" spans="1:6">
      <c r="A43" s="4" t="s">
        <v>127</v>
      </c>
      <c r="B43" s="5" t="n">
        <v>410</v>
      </c>
      <c r="E43" s="6" t="n">
        <v>410</v>
      </c>
    </row>
    <row r="44" spans="1:6">
      <c r="A44" s="4" t="s">
        <v>134</v>
      </c>
      <c r="B44" s="6" t="n">
        <v>39517329</v>
      </c>
      <c r="C44" s="6" t="n">
        <v>39517329</v>
      </c>
    </row>
    <row r="45" spans="1:6">
      <c r="A45" s="4" t="s">
        <v>135</v>
      </c>
      <c r="B45" s="5" t="n">
        <v>382295</v>
      </c>
      <c r="C45" s="5" t="n">
        <v>40</v>
      </c>
      <c r="D45" s="5" t="n">
        <v>1144667</v>
      </c>
      <c r="E45" s="5" t="n">
        <v>9889</v>
      </c>
      <c r="F45" s="5" t="n">
        <v>-772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5" t="n">
        <v>-481</v>
      </c>
    </row>
    <row r="5" spans="1:2">
      <c r="A5" s="4" t="s">
        <v>383</v>
      </c>
      <c r="B5" s="6" t="n">
        <v>309</v>
      </c>
    </row>
    <row r="6" spans="1:2">
      <c r="A6" s="4" t="s">
        <v>396</v>
      </c>
      <c r="B6" s="5" t="n">
        <v>-1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0"/>
  </cols>
  <sheetData>
    <row r="1" spans="1:2">
      <c r="A1" s="1" t="s">
        <v>397</v>
      </c>
      <c r="B1" s="2" t="s">
        <v>398</v>
      </c>
    </row>
    <row r="2" spans="1:2">
      <c r="A2" s="3" t="s">
        <v>399</v>
      </c>
    </row>
    <row r="3" spans="1:2">
      <c r="A3" s="4" t="s">
        <v>400</v>
      </c>
      <c r="B3" s="6" t="n">
        <v>17758849</v>
      </c>
    </row>
    <row r="4" spans="1:2">
      <c r="A4" s="4" t="s">
        <v>401</v>
      </c>
    </row>
    <row r="5" spans="1:2">
      <c r="A5" s="3" t="s">
        <v>399</v>
      </c>
    </row>
    <row r="6" spans="1:2">
      <c r="A6" s="4" t="s">
        <v>400</v>
      </c>
      <c r="B6" s="6" t="n">
        <v>9692879</v>
      </c>
    </row>
    <row r="7" spans="1:2">
      <c r="A7" s="4" t="s">
        <v>402</v>
      </c>
    </row>
    <row r="8" spans="1:2">
      <c r="A8" s="3" t="s">
        <v>399</v>
      </c>
    </row>
    <row r="9" spans="1:2">
      <c r="A9" s="4" t="s">
        <v>400</v>
      </c>
      <c r="B9" s="6" t="n">
        <v>7923098</v>
      </c>
    </row>
    <row r="10" spans="1:2">
      <c r="A10" s="4" t="s">
        <v>403</v>
      </c>
    </row>
    <row r="11" spans="1:2">
      <c r="A11" s="3" t="s">
        <v>399</v>
      </c>
    </row>
    <row r="12" spans="1:2">
      <c r="A12" s="4" t="s">
        <v>400</v>
      </c>
      <c r="B12" s="6" t="n">
        <v>1428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04</v>
      </c>
      <c r="B1" s="2" t="s">
        <v>165</v>
      </c>
      <c r="G1" s="2" t="s">
        <v>1</v>
      </c>
    </row>
    <row r="2" spans="1:9">
      <c r="B2" s="2" t="s">
        <v>166</v>
      </c>
      <c r="C2" s="2" t="s">
        <v>167</v>
      </c>
      <c r="D2" s="2" t="s">
        <v>168</v>
      </c>
      <c r="E2" s="2" t="s">
        <v>169</v>
      </c>
      <c r="F2" s="2" t="s">
        <v>170</v>
      </c>
      <c r="G2" s="2" t="s">
        <v>2</v>
      </c>
      <c r="H2" s="2" t="s">
        <v>63</v>
      </c>
      <c r="I2" s="2" t="s">
        <v>97</v>
      </c>
    </row>
    <row r="3" spans="1:9">
      <c r="A3" s="3" t="s">
        <v>405</v>
      </c>
    </row>
    <row r="4" spans="1:9">
      <c r="A4" s="4" t="s">
        <v>171</v>
      </c>
      <c r="B4" s="6" t="n">
        <v>2415000</v>
      </c>
      <c r="C4" s="6" t="n">
        <v>1854838</v>
      </c>
      <c r="D4" s="6" t="n">
        <v>3162500</v>
      </c>
    </row>
    <row r="5" spans="1:9">
      <c r="A5" s="4" t="s">
        <v>172</v>
      </c>
      <c r="B5" s="5" t="n">
        <v>97</v>
      </c>
      <c r="C5" s="5" t="n">
        <v>62</v>
      </c>
      <c r="D5" s="8" t="n">
        <v>38.85</v>
      </c>
    </row>
    <row r="6" spans="1:9">
      <c r="A6" s="4" t="s">
        <v>406</v>
      </c>
      <c r="B6" s="5" t="n">
        <v>219900</v>
      </c>
      <c r="C6" s="5" t="n">
        <v>107900</v>
      </c>
      <c r="D6" s="5" t="n">
        <v>130700</v>
      </c>
    </row>
    <row r="7" spans="1:9">
      <c r="A7" s="4" t="s">
        <v>407</v>
      </c>
      <c r="D7" s="7" t="n">
        <v>0.001</v>
      </c>
    </row>
    <row r="8" spans="1:9">
      <c r="A8" s="4" t="s">
        <v>154</v>
      </c>
      <c r="C8" s="5" t="n">
        <v>1100</v>
      </c>
      <c r="G8" s="5" t="n">
        <v>1050</v>
      </c>
      <c r="H8" s="5" t="n">
        <v>0</v>
      </c>
      <c r="I8" s="5" t="n">
        <v>0</v>
      </c>
    </row>
    <row r="9" spans="1:9">
      <c r="A9" s="4" t="s">
        <v>408</v>
      </c>
      <c r="G9" s="6" t="n">
        <v>2125033</v>
      </c>
      <c r="H9" s="6" t="n">
        <v>0</v>
      </c>
      <c r="I9" s="6" t="n">
        <v>52825</v>
      </c>
    </row>
    <row r="10" spans="1:9">
      <c r="A10" s="4" t="s">
        <v>126</v>
      </c>
      <c r="G10" s="6" t="n">
        <v>2125000</v>
      </c>
      <c r="I10" s="6" t="n">
        <v>638554</v>
      </c>
    </row>
    <row r="11" spans="1:9">
      <c r="A11" s="4" t="s">
        <v>124</v>
      </c>
      <c r="I11" s="6" t="n">
        <v>585729</v>
      </c>
    </row>
    <row r="12" spans="1:9">
      <c r="A12" s="4" t="s">
        <v>409</v>
      </c>
      <c r="I12" s="5" t="n">
        <v>4600</v>
      </c>
    </row>
    <row r="13" spans="1:9">
      <c r="A13" s="4" t="s">
        <v>173</v>
      </c>
    </row>
    <row r="14" spans="1:9">
      <c r="A14" s="3" t="s">
        <v>405</v>
      </c>
    </row>
    <row r="15" spans="1:9">
      <c r="A15" s="4" t="s">
        <v>171</v>
      </c>
      <c r="D15" s="6" t="n">
        <v>421650</v>
      </c>
      <c r="E15" s="6" t="n">
        <v>4137999</v>
      </c>
      <c r="F15" s="6" t="n">
        <v>7258263</v>
      </c>
    </row>
    <row r="16" spans="1:9">
      <c r="A16" s="4" t="s">
        <v>172</v>
      </c>
      <c r="D16" s="7" t="n">
        <v>38.849</v>
      </c>
      <c r="E16" s="7" t="n">
        <v>12.999</v>
      </c>
      <c r="F16" s="7" t="n">
        <v>5.599</v>
      </c>
    </row>
    <row r="17" spans="1:9">
      <c r="A17" s="4" t="s">
        <v>410</v>
      </c>
    </row>
    <row r="18" spans="1:9">
      <c r="A18" s="3" t="s">
        <v>405</v>
      </c>
    </row>
    <row r="19" spans="1:9">
      <c r="A19" s="4" t="s">
        <v>411</v>
      </c>
      <c r="D19" s="4" t="s">
        <v>412</v>
      </c>
    </row>
    <row r="20" spans="1:9">
      <c r="A20" s="4" t="s">
        <v>413</v>
      </c>
    </row>
    <row r="21" spans="1:9">
      <c r="A21" s="3" t="s">
        <v>405</v>
      </c>
    </row>
    <row r="22" spans="1:9">
      <c r="A22" s="4" t="s">
        <v>411</v>
      </c>
      <c r="D22" s="4" t="s">
        <v>414</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15</v>
      </c>
      <c r="B1" s="2" t="s">
        <v>2</v>
      </c>
      <c r="C1" s="2" t="s">
        <v>168</v>
      </c>
      <c r="D1" s="2" t="s">
        <v>416</v>
      </c>
      <c r="E1" s="2" t="s">
        <v>417</v>
      </c>
      <c r="F1" s="2" t="s">
        <v>418</v>
      </c>
    </row>
    <row r="2" spans="1:6">
      <c r="A2" s="3" t="s">
        <v>399</v>
      </c>
    </row>
    <row r="3" spans="1:6">
      <c r="A3" s="4" t="s">
        <v>407</v>
      </c>
      <c r="C3" s="7" t="n">
        <v>0.001</v>
      </c>
    </row>
    <row r="4" spans="1:6">
      <c r="A4" s="4" t="s">
        <v>419</v>
      </c>
      <c r="B4" s="6" t="n">
        <v>9692879</v>
      </c>
    </row>
    <row r="5" spans="1:6">
      <c r="A5" s="4" t="s">
        <v>420</v>
      </c>
    </row>
    <row r="6" spans="1:6">
      <c r="A6" s="3" t="s">
        <v>399</v>
      </c>
    </row>
    <row r="7" spans="1:6">
      <c r="A7" s="4" t="s">
        <v>407</v>
      </c>
      <c r="F7" s="7" t="n">
        <v>0.001</v>
      </c>
    </row>
    <row r="8" spans="1:6">
      <c r="A8" s="4" t="s">
        <v>419</v>
      </c>
      <c r="B8" s="6" t="n">
        <v>5133230</v>
      </c>
    </row>
    <row r="9" spans="1:6">
      <c r="A9" s="4" t="s">
        <v>421</v>
      </c>
    </row>
    <row r="10" spans="1:6">
      <c r="A10" s="3" t="s">
        <v>399</v>
      </c>
    </row>
    <row r="11" spans="1:6">
      <c r="A11" s="4" t="s">
        <v>407</v>
      </c>
      <c r="E11" s="7" t="n">
        <v>0.001</v>
      </c>
    </row>
    <row r="12" spans="1:6">
      <c r="A12" s="4" t="s">
        <v>419</v>
      </c>
      <c r="B12" s="6" t="n">
        <v>4137999</v>
      </c>
    </row>
    <row r="13" spans="1:6">
      <c r="A13" s="4" t="s">
        <v>422</v>
      </c>
    </row>
    <row r="14" spans="1:6">
      <c r="A14" s="3" t="s">
        <v>399</v>
      </c>
    </row>
    <row r="15" spans="1:6">
      <c r="A15" s="4" t="s">
        <v>407</v>
      </c>
      <c r="D15" s="7" t="n">
        <v>0.001</v>
      </c>
    </row>
    <row r="16" spans="1:6">
      <c r="A16" s="4" t="s">
        <v>419</v>
      </c>
      <c r="B16" s="6" t="n">
        <v>4216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423</v>
      </c>
      <c r="B1" s="2" t="s">
        <v>1</v>
      </c>
    </row>
    <row r="2" spans="1:5">
      <c r="B2" s="2" t="s">
        <v>2</v>
      </c>
      <c r="C2" s="2" t="s">
        <v>63</v>
      </c>
      <c r="D2" s="2" t="s">
        <v>97</v>
      </c>
      <c r="E2" s="2" t="s">
        <v>424</v>
      </c>
    </row>
    <row r="3" spans="1:5">
      <c r="A3" s="3" t="s">
        <v>425</v>
      </c>
    </row>
    <row r="4" spans="1:5">
      <c r="A4" s="4" t="s">
        <v>426</v>
      </c>
      <c r="B4" s="6" t="n">
        <v>2310994</v>
      </c>
    </row>
    <row r="5" spans="1:5">
      <c r="A5" s="4" t="s">
        <v>427</v>
      </c>
      <c r="B5" s="4" t="s">
        <v>428</v>
      </c>
    </row>
    <row r="6" spans="1:5">
      <c r="A6" s="4" t="s">
        <v>429</v>
      </c>
      <c r="B6" s="4" t="s">
        <v>430</v>
      </c>
    </row>
    <row r="7" spans="1:5">
      <c r="A7" s="4" t="s">
        <v>431</v>
      </c>
      <c r="B7" s="5" t="n">
        <v>38600000</v>
      </c>
      <c r="C7" s="5" t="n">
        <v>18800000</v>
      </c>
      <c r="D7" s="5" t="n">
        <v>300000</v>
      </c>
    </row>
    <row r="8" spans="1:5">
      <c r="A8" s="4" t="s">
        <v>432</v>
      </c>
      <c r="B8" s="6" t="n">
        <v>8500000</v>
      </c>
      <c r="C8" s="6" t="n">
        <v>9700000</v>
      </c>
      <c r="D8" s="6" t="n">
        <v>400000</v>
      </c>
    </row>
    <row r="9" spans="1:5">
      <c r="A9" s="4" t="s">
        <v>433</v>
      </c>
      <c r="B9" s="6" t="n">
        <v>20400000</v>
      </c>
      <c r="C9" s="6" t="n">
        <v>8200000</v>
      </c>
      <c r="D9" s="6" t="n">
        <v>10600000</v>
      </c>
    </row>
    <row r="10" spans="1:5">
      <c r="A10" s="4" t="s">
        <v>434</v>
      </c>
      <c r="B10" s="6" t="n">
        <v>0</v>
      </c>
      <c r="C10" s="6" t="n">
        <v>0</v>
      </c>
      <c r="D10" s="6" t="n">
        <v>0</v>
      </c>
    </row>
    <row r="11" spans="1:5">
      <c r="A11" s="4" t="s">
        <v>435</v>
      </c>
      <c r="B11" s="6" t="n">
        <v>0</v>
      </c>
      <c r="C11" s="5" t="n">
        <v>0</v>
      </c>
      <c r="D11" s="5" t="n">
        <v>0</v>
      </c>
    </row>
    <row r="12" spans="1:5">
      <c r="A12" s="4" t="s">
        <v>436</v>
      </c>
      <c r="B12" s="5" t="n">
        <v>77400000</v>
      </c>
    </row>
    <row r="13" spans="1:5">
      <c r="A13" s="4" t="s">
        <v>437</v>
      </c>
      <c r="B13" s="4" t="s">
        <v>438</v>
      </c>
    </row>
    <row r="14" spans="1:5">
      <c r="A14" s="4" t="s">
        <v>439</v>
      </c>
    </row>
    <row r="15" spans="1:5">
      <c r="A15" s="3" t="s">
        <v>425</v>
      </c>
    </row>
    <row r="16" spans="1:5">
      <c r="A16" s="4" t="s">
        <v>440</v>
      </c>
      <c r="B16" s="6" t="n">
        <v>2500000</v>
      </c>
    </row>
    <row r="17" spans="1:5">
      <c r="A17" s="4" t="s">
        <v>441</v>
      </c>
      <c r="B17" s="6" t="n">
        <v>2200000</v>
      </c>
    </row>
    <row r="18" spans="1:5">
      <c r="A18" s="4" t="s">
        <v>442</v>
      </c>
      <c r="B18" s="4" t="s">
        <v>380</v>
      </c>
    </row>
    <row r="19" spans="1:5">
      <c r="A19" s="4" t="s">
        <v>443</v>
      </c>
      <c r="E19" s="5" t="n">
        <v>25000</v>
      </c>
    </row>
    <row r="20" spans="1:5">
      <c r="A20" s="4" t="s">
        <v>444</v>
      </c>
      <c r="E20" s="4" t="s">
        <v>445</v>
      </c>
    </row>
    <row r="21" spans="1:5">
      <c r="A21" s="4" t="s">
        <v>446</v>
      </c>
      <c r="E21" s="6" t="n">
        <v>300000</v>
      </c>
    </row>
    <row r="22" spans="1:5">
      <c r="A22" s="4" t="s">
        <v>120</v>
      </c>
      <c r="B22" s="6" t="n">
        <v>157128</v>
      </c>
    </row>
    <row r="23" spans="1:5">
      <c r="A23" s="4" t="s">
        <v>402</v>
      </c>
    </row>
    <row r="24" spans="1:5">
      <c r="A24" s="3" t="s">
        <v>425</v>
      </c>
    </row>
    <row r="25" spans="1:5">
      <c r="A25" s="4" t="s">
        <v>441</v>
      </c>
      <c r="B25" s="6" t="n">
        <v>0</v>
      </c>
    </row>
    <row r="26" spans="1:5">
      <c r="A26" s="4" t="s">
        <v>442</v>
      </c>
      <c r="B26" s="4" t="s">
        <v>447</v>
      </c>
    </row>
    <row r="27" spans="1:5">
      <c r="A27" s="4" t="s">
        <v>448</v>
      </c>
    </row>
    <row r="28" spans="1:5">
      <c r="A28" s="3" t="s">
        <v>425</v>
      </c>
    </row>
    <row r="29" spans="1:5">
      <c r="A29" s="4" t="s">
        <v>449</v>
      </c>
      <c r="B29" s="6" t="n">
        <v>417343</v>
      </c>
    </row>
    <row r="30" spans="1:5">
      <c r="A30" s="4" t="s">
        <v>426</v>
      </c>
      <c r="B3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3" t="s">
        <v>452</v>
      </c>
    </row>
    <row r="4" spans="1:2">
      <c r="A4" s="4" t="s">
        <v>453</v>
      </c>
      <c r="B4" s="6" t="n">
        <v>3683786</v>
      </c>
    </row>
    <row r="5" spans="1:2">
      <c r="A5" s="4" t="s">
        <v>454</v>
      </c>
      <c r="B5" s="6" t="n">
        <v>2310994</v>
      </c>
    </row>
    <row r="6" spans="1:2">
      <c r="A6" s="4" t="s">
        <v>455</v>
      </c>
      <c r="B6" s="6" t="n">
        <v>-569146</v>
      </c>
    </row>
    <row r="7" spans="1:2">
      <c r="A7" s="4" t="s">
        <v>456</v>
      </c>
      <c r="B7" s="6" t="n">
        <v>-137657</v>
      </c>
    </row>
    <row r="8" spans="1:2">
      <c r="A8" s="4" t="s">
        <v>457</v>
      </c>
      <c r="B8" s="6" t="n">
        <v>5287977</v>
      </c>
    </row>
    <row r="9" spans="1:2">
      <c r="A9" s="4" t="s">
        <v>458</v>
      </c>
      <c r="B9" s="6" t="n">
        <v>2339904</v>
      </c>
    </row>
    <row r="10" spans="1:2">
      <c r="A10" s="3" t="s">
        <v>459</v>
      </c>
    </row>
    <row r="11" spans="1:2">
      <c r="A11" s="4" t="s">
        <v>460</v>
      </c>
      <c r="B11" s="8" t="n">
        <v>19.59</v>
      </c>
    </row>
    <row r="12" spans="1:2">
      <c r="A12" s="4" t="s">
        <v>461</v>
      </c>
      <c r="B12" s="11" t="n">
        <v>76.22</v>
      </c>
    </row>
    <row r="13" spans="1:2">
      <c r="A13" s="4" t="s">
        <v>462</v>
      </c>
      <c r="B13" s="11" t="n">
        <v>14.89</v>
      </c>
    </row>
    <row r="14" spans="1:2">
      <c r="A14" s="4" t="s">
        <v>463</v>
      </c>
      <c r="B14" s="11" t="n">
        <v>48.31</v>
      </c>
    </row>
    <row r="15" spans="1:2">
      <c r="A15" s="4" t="s">
        <v>464</v>
      </c>
      <c r="B15" s="11" t="n">
        <v>44.1</v>
      </c>
    </row>
    <row r="16" spans="1:2">
      <c r="A16" s="4" t="s">
        <v>465</v>
      </c>
      <c r="B16" s="8" t="n">
        <v>21.11</v>
      </c>
    </row>
    <row r="17" spans="1:2">
      <c r="A17" s="4" t="s">
        <v>466</v>
      </c>
      <c r="B17" s="4" t="s">
        <v>467</v>
      </c>
    </row>
    <row r="18" spans="1:2">
      <c r="A18" s="4" t="s">
        <v>468</v>
      </c>
      <c r="B18" s="4" t="s">
        <v>469</v>
      </c>
    </row>
    <row r="19" spans="1:2">
      <c r="A19" s="4" t="s">
        <v>470</v>
      </c>
      <c r="B19" s="9" t="n">
        <v>448.2</v>
      </c>
    </row>
    <row r="20" spans="1:2">
      <c r="A20" s="4" t="s">
        <v>471</v>
      </c>
      <c r="B20" s="9" t="n">
        <v>2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3</v>
      </c>
      <c r="D2" s="2" t="s">
        <v>97</v>
      </c>
    </row>
    <row r="3" spans="1:4">
      <c r="A3" s="3" t="s">
        <v>473</v>
      </c>
    </row>
    <row r="4" spans="1:4">
      <c r="A4" s="4" t="s">
        <v>474</v>
      </c>
      <c r="B4" s="5" t="n">
        <v>55537</v>
      </c>
      <c r="C4" s="5" t="n">
        <v>15854</v>
      </c>
      <c r="D4" s="5" t="n">
        <v>6786</v>
      </c>
    </row>
    <row r="5" spans="1:4">
      <c r="A5" s="4" t="s">
        <v>475</v>
      </c>
    </row>
    <row r="6" spans="1:4">
      <c r="A6" s="3" t="s">
        <v>473</v>
      </c>
    </row>
    <row r="7" spans="1:4">
      <c r="A7" s="4" t="s">
        <v>474</v>
      </c>
      <c r="B7" s="6" t="n">
        <v>31024</v>
      </c>
      <c r="C7" s="6" t="n">
        <v>7232</v>
      </c>
      <c r="D7" s="6" t="n">
        <v>3192</v>
      </c>
    </row>
    <row r="8" spans="1:4">
      <c r="A8" s="4" t="s">
        <v>476</v>
      </c>
    </row>
    <row r="9" spans="1:4">
      <c r="A9" s="3" t="s">
        <v>473</v>
      </c>
    </row>
    <row r="10" spans="1:4">
      <c r="A10" s="4" t="s">
        <v>474</v>
      </c>
      <c r="B10" s="5" t="n">
        <v>24513</v>
      </c>
      <c r="C10" s="5" t="n">
        <v>8622</v>
      </c>
      <c r="D10" s="5" t="n">
        <v>35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7</v>
      </c>
      <c r="B1" s="2" t="s">
        <v>1</v>
      </c>
    </row>
    <row r="2" spans="1:4">
      <c r="B2" s="2" t="s">
        <v>2</v>
      </c>
      <c r="C2" s="2" t="s">
        <v>63</v>
      </c>
      <c r="D2" s="2" t="s">
        <v>97</v>
      </c>
    </row>
    <row r="3" spans="1:4">
      <c r="A3" s="3" t="s">
        <v>205</v>
      </c>
    </row>
    <row r="4" spans="1:4">
      <c r="A4" s="4" t="s">
        <v>478</v>
      </c>
      <c r="B4" s="4" t="s">
        <v>479</v>
      </c>
      <c r="C4" s="4" t="s">
        <v>480</v>
      </c>
      <c r="D4" s="4" t="s">
        <v>481</v>
      </c>
    </row>
    <row r="5" spans="1:4">
      <c r="A5" s="4" t="s">
        <v>482</v>
      </c>
      <c r="B5" s="4" t="s">
        <v>483</v>
      </c>
      <c r="C5" s="4" t="s">
        <v>483</v>
      </c>
      <c r="D5" s="4" t="s">
        <v>483</v>
      </c>
    </row>
    <row r="6" spans="1:4">
      <c r="A6" s="4" t="s">
        <v>484</v>
      </c>
      <c r="B6" s="4" t="s">
        <v>485</v>
      </c>
      <c r="C6" s="4" t="s">
        <v>486</v>
      </c>
      <c r="D6" s="4" t="s">
        <v>487</v>
      </c>
    </row>
    <row r="7" spans="1:4">
      <c r="A7" s="4" t="s">
        <v>488</v>
      </c>
      <c r="B7" s="4" t="s">
        <v>489</v>
      </c>
      <c r="C7" s="4" t="s">
        <v>304</v>
      </c>
      <c r="D7" s="4" t="s">
        <v>304</v>
      </c>
    </row>
    <row r="8" spans="1:4">
      <c r="A8" s="4" t="s">
        <v>490</v>
      </c>
      <c r="B8" s="8" t="n">
        <v>52.03</v>
      </c>
      <c r="C8" s="8" t="n">
        <v>24.39</v>
      </c>
      <c r="D8" s="8" t="n">
        <v>4.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1</v>
      </c>
      <c r="B1" s="2" t="s">
        <v>1</v>
      </c>
    </row>
    <row r="2" spans="1:4">
      <c r="B2" s="2" t="s">
        <v>2</v>
      </c>
      <c r="C2" s="2" t="s">
        <v>63</v>
      </c>
      <c r="D2" s="2" t="s">
        <v>97</v>
      </c>
    </row>
    <row r="3" spans="1:4">
      <c r="A3" s="3" t="s">
        <v>208</v>
      </c>
    </row>
    <row r="4" spans="1:4">
      <c r="A4" s="4" t="s">
        <v>492</v>
      </c>
      <c r="B4" s="4" t="s">
        <v>493</v>
      </c>
    </row>
    <row r="5" spans="1:4">
      <c r="A5" s="4" t="s">
        <v>494</v>
      </c>
      <c r="B5" s="5" t="n">
        <v>2500</v>
      </c>
    </row>
    <row r="6" spans="1:4">
      <c r="A6" s="4" t="s">
        <v>495</v>
      </c>
      <c r="B6" s="5" t="n">
        <v>200000</v>
      </c>
      <c r="C6" s="5" t="n">
        <v>100000</v>
      </c>
      <c r="D6" s="5" t="n">
        <v>1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96</v>
      </c>
      <c r="B1" s="2" t="s">
        <v>1</v>
      </c>
    </row>
    <row r="2" spans="1:4">
      <c r="B2" s="2" t="s">
        <v>497</v>
      </c>
      <c r="C2" s="2" t="s">
        <v>498</v>
      </c>
      <c r="D2" s="2" t="s">
        <v>499</v>
      </c>
    </row>
    <row r="3" spans="1:4">
      <c r="A3" s="3" t="s">
        <v>500</v>
      </c>
    </row>
    <row r="4" spans="1:4">
      <c r="A4" s="4" t="s">
        <v>501</v>
      </c>
      <c r="B4" s="5" t="n">
        <v>0</v>
      </c>
      <c r="C4" s="5" t="n">
        <v>0</v>
      </c>
      <c r="D4" s="5" t="n">
        <v>0</v>
      </c>
    </row>
    <row r="5" spans="1:4">
      <c r="A5" s="4" t="s">
        <v>502</v>
      </c>
      <c r="B5" s="6" t="n">
        <v>-52700000</v>
      </c>
    </row>
    <row r="6" spans="1:4">
      <c r="A6" s="4" t="s">
        <v>503</v>
      </c>
      <c r="B6" s="5" t="n">
        <v>0</v>
      </c>
      <c r="C6" s="6" t="n">
        <v>0</v>
      </c>
      <c r="D6" s="6" t="n">
        <v>0</v>
      </c>
    </row>
    <row r="7" spans="1:4">
      <c r="A7" s="4" t="s">
        <v>504</v>
      </c>
      <c r="B7" s="6" t="n">
        <v>0</v>
      </c>
    </row>
    <row r="8" spans="1:4">
      <c r="A8" s="4" t="s">
        <v>505</v>
      </c>
    </row>
    <row r="9" spans="1:4">
      <c r="A9" s="3" t="s">
        <v>500</v>
      </c>
    </row>
    <row r="10" spans="1:4">
      <c r="A10" s="4" t="s">
        <v>501</v>
      </c>
      <c r="B10" s="5" t="n">
        <v>0</v>
      </c>
      <c r="C10" s="6" t="n">
        <v>0</v>
      </c>
      <c r="D10" s="6" t="n">
        <v>0</v>
      </c>
    </row>
    <row r="11" spans="1:4">
      <c r="A11" s="4" t="s">
        <v>506</v>
      </c>
    </row>
    <row r="12" spans="1:4">
      <c r="A12" s="3" t="s">
        <v>500</v>
      </c>
    </row>
    <row r="13" spans="1:4">
      <c r="A13" s="4" t="s">
        <v>507</v>
      </c>
      <c r="B13" s="6" t="n">
        <v>19900000</v>
      </c>
      <c r="C13" s="6" t="n">
        <v>19900000</v>
      </c>
      <c r="D13" s="6" t="n">
        <v>19900000</v>
      </c>
    </row>
    <row r="14" spans="1:4">
      <c r="A14" s="4" t="s">
        <v>508</v>
      </c>
      <c r="B14" s="6" t="n">
        <v>79053000</v>
      </c>
    </row>
    <row r="15" spans="1:4">
      <c r="A15" s="4" t="s">
        <v>509</v>
      </c>
    </row>
    <row r="16" spans="1:4">
      <c r="A16" s="3" t="s">
        <v>500</v>
      </c>
    </row>
    <row r="17" spans="1:4">
      <c r="A17" s="4" t="s">
        <v>507</v>
      </c>
      <c r="B17" s="6" t="n">
        <v>21600000</v>
      </c>
      <c r="C17" s="5" t="n">
        <v>21600000</v>
      </c>
      <c r="D17" s="5" t="n">
        <v>21600000</v>
      </c>
    </row>
    <row r="18" spans="1:4">
      <c r="A18" s="4" t="s">
        <v>508</v>
      </c>
      <c r="B18" s="6" t="n">
        <v>78432000</v>
      </c>
    </row>
    <row r="19" spans="1:4">
      <c r="A19" s="4" t="s">
        <v>510</v>
      </c>
    </row>
    <row r="20" spans="1:4">
      <c r="A20" s="3" t="s">
        <v>500</v>
      </c>
    </row>
    <row r="21" spans="1:4">
      <c r="A21" s="4" t="s">
        <v>508</v>
      </c>
      <c r="B21" s="6" t="n">
        <v>452511000</v>
      </c>
    </row>
    <row r="22" spans="1:4">
      <c r="A22" s="4" t="s">
        <v>511</v>
      </c>
    </row>
    <row r="23" spans="1:4">
      <c r="A23" s="3" t="s">
        <v>500</v>
      </c>
    </row>
    <row r="24" spans="1:4">
      <c r="A24" s="4" t="s">
        <v>512</v>
      </c>
      <c r="B24" s="6" t="n">
        <v>17200000</v>
      </c>
    </row>
    <row r="25" spans="1:4">
      <c r="A25" s="4" t="s">
        <v>513</v>
      </c>
    </row>
    <row r="26" spans="1:4">
      <c r="A26" s="3" t="s">
        <v>500</v>
      </c>
    </row>
    <row r="27" spans="1:4">
      <c r="A27" s="4" t="s">
        <v>508</v>
      </c>
      <c r="B27" s="6" t="n">
        <v>81161000</v>
      </c>
    </row>
    <row r="28" spans="1:4">
      <c r="A28" s="4" t="s">
        <v>514</v>
      </c>
    </row>
    <row r="29" spans="1:4">
      <c r="A29" s="3" t="s">
        <v>500</v>
      </c>
    </row>
    <row r="30" spans="1:4">
      <c r="A30" s="4" t="s">
        <v>512</v>
      </c>
      <c r="B30" s="5" t="n">
        <v>7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136</v>
      </c>
      <c r="B1" s="2" t="s">
        <v>1</v>
      </c>
    </row>
    <row r="2" spans="1:6">
      <c r="B2" s="2" t="s">
        <v>2</v>
      </c>
      <c r="C2" s="2" t="s">
        <v>63</v>
      </c>
      <c r="E2" s="2" t="s">
        <v>97</v>
      </c>
    </row>
    <row r="3" spans="1:6">
      <c r="A3" s="3" t="s">
        <v>137</v>
      </c>
    </row>
    <row r="4" spans="1:6">
      <c r="A4" s="4" t="s">
        <v>106</v>
      </c>
      <c r="B4" s="5" t="n">
        <v>-213256</v>
      </c>
      <c r="C4" s="5" t="n">
        <v>-98418</v>
      </c>
      <c r="E4" s="5" t="n">
        <v>-70430</v>
      </c>
    </row>
    <row r="5" spans="1:6">
      <c r="A5" s="3" t="s">
        <v>138</v>
      </c>
    </row>
    <row r="6" spans="1:6">
      <c r="A6" s="4" t="s">
        <v>139</v>
      </c>
      <c r="B6" s="6" t="n">
        <v>249</v>
      </c>
      <c r="C6" s="6" t="n">
        <v>175</v>
      </c>
      <c r="E6" s="6" t="n">
        <v>184</v>
      </c>
    </row>
    <row r="7" spans="1:6">
      <c r="A7" s="4" t="s">
        <v>140</v>
      </c>
      <c r="B7" s="6" t="n">
        <v>-3421</v>
      </c>
      <c r="C7" s="6" t="n">
        <v>-1320</v>
      </c>
      <c r="E7" s="6" t="n">
        <v>-266</v>
      </c>
    </row>
    <row r="8" spans="1:6">
      <c r="A8" s="4" t="s">
        <v>119</v>
      </c>
      <c r="B8" s="6" t="n">
        <v>55537</v>
      </c>
      <c r="C8" s="6" t="n">
        <v>15854</v>
      </c>
      <c r="E8" s="6" t="n">
        <v>6786</v>
      </c>
    </row>
    <row r="9" spans="1:6">
      <c r="A9" s="3" t="s">
        <v>141</v>
      </c>
    </row>
    <row r="10" spans="1:6">
      <c r="A10" s="4" t="s">
        <v>67</v>
      </c>
      <c r="B10" s="6" t="n">
        <v>-5487</v>
      </c>
      <c r="C10" s="6" t="n">
        <v>1052</v>
      </c>
      <c r="E10" s="6" t="n">
        <v>-3409</v>
      </c>
    </row>
    <row r="11" spans="1:6">
      <c r="A11" s="4" t="s">
        <v>70</v>
      </c>
      <c r="B11" s="6" t="n">
        <v>-4375</v>
      </c>
      <c r="C11" s="6" t="n">
        <v>-359</v>
      </c>
      <c r="E11" s="6" t="n">
        <v>3606</v>
      </c>
    </row>
    <row r="12" spans="1:6">
      <c r="A12" s="4" t="s">
        <v>142</v>
      </c>
      <c r="B12" s="6" t="n">
        <v>23027</v>
      </c>
      <c r="C12" s="6" t="n">
        <v>12920</v>
      </c>
      <c r="E12" s="6" t="n">
        <v>-1177</v>
      </c>
    </row>
    <row r="13" spans="1:6">
      <c r="A13" s="4" t="s">
        <v>143</v>
      </c>
      <c r="B13" s="6" t="n">
        <v>-147726</v>
      </c>
      <c r="C13" s="6" t="n">
        <v>-70096</v>
      </c>
      <c r="E13" s="6" t="n">
        <v>-64706</v>
      </c>
    </row>
    <row r="14" spans="1:6">
      <c r="A14" s="3" t="s">
        <v>144</v>
      </c>
    </row>
    <row r="15" spans="1:6">
      <c r="A15" s="4" t="s">
        <v>145</v>
      </c>
      <c r="B15" s="6" t="n">
        <v>-530228</v>
      </c>
      <c r="C15" s="6" t="n">
        <v>-255795</v>
      </c>
      <c r="E15" s="6" t="n">
        <v>-100558</v>
      </c>
    </row>
    <row r="16" spans="1:6">
      <c r="A16" s="4" t="s">
        <v>146</v>
      </c>
      <c r="B16" s="6" t="n">
        <v>355640</v>
      </c>
      <c r="C16" s="6" t="n">
        <v>110152</v>
      </c>
      <c r="E16" s="6" t="n">
        <v>91988</v>
      </c>
    </row>
    <row r="17" spans="1:6">
      <c r="A17" s="4" t="s">
        <v>147</v>
      </c>
      <c r="B17" s="6" t="n">
        <v>-1552</v>
      </c>
      <c r="C17" s="6" t="n">
        <v>-122</v>
      </c>
      <c r="E17" s="6" t="n">
        <v>-81</v>
      </c>
    </row>
    <row r="18" spans="1:6">
      <c r="A18" s="4" t="s">
        <v>148</v>
      </c>
      <c r="B18" s="6" t="n">
        <v>-176140</v>
      </c>
      <c r="C18" s="6" t="n">
        <v>-145765</v>
      </c>
      <c r="E18" s="6" t="n">
        <v>-8651</v>
      </c>
    </row>
    <row r="19" spans="1:6">
      <c r="A19" s="3" t="s">
        <v>149</v>
      </c>
    </row>
    <row r="20" spans="1:6">
      <c r="A20" s="4" t="s">
        <v>150</v>
      </c>
      <c r="B20" s="6" t="n">
        <v>327830</v>
      </c>
      <c r="C20" s="6" t="n">
        <v>130663</v>
      </c>
      <c r="D20" s="4" t="s">
        <v>151</v>
      </c>
      <c r="E20" s="6" t="n">
        <v>153530</v>
      </c>
      <c r="F20" s="4" t="s">
        <v>152</v>
      </c>
    </row>
    <row r="21" spans="1:6">
      <c r="A21" s="4" t="s">
        <v>153</v>
      </c>
      <c r="B21" s="6" t="n">
        <v>8473</v>
      </c>
      <c r="C21" s="6" t="n">
        <v>9747</v>
      </c>
      <c r="E21" s="6" t="n">
        <v>5003</v>
      </c>
    </row>
    <row r="22" spans="1:6">
      <c r="A22" s="4" t="s">
        <v>154</v>
      </c>
      <c r="B22" s="6" t="n">
        <v>1050</v>
      </c>
      <c r="C22" s="6" t="n">
        <v>0</v>
      </c>
      <c r="E22" s="6" t="n">
        <v>0</v>
      </c>
    </row>
    <row r="23" spans="1:6">
      <c r="A23" s="4" t="s">
        <v>155</v>
      </c>
      <c r="B23" s="6" t="n">
        <v>675</v>
      </c>
      <c r="C23" s="6" t="n">
        <v>442</v>
      </c>
      <c r="E23" s="6" t="n">
        <v>144</v>
      </c>
    </row>
    <row r="24" spans="1:6">
      <c r="A24" s="4" t="s">
        <v>156</v>
      </c>
      <c r="B24" s="6" t="n">
        <v>338028</v>
      </c>
      <c r="C24" s="6" t="n">
        <v>140852</v>
      </c>
      <c r="E24" s="6" t="n">
        <v>158677</v>
      </c>
    </row>
    <row r="25" spans="1:6">
      <c r="A25" s="4" t="s">
        <v>157</v>
      </c>
      <c r="B25" s="6" t="n">
        <v>14162</v>
      </c>
      <c r="C25" s="6" t="n">
        <v>-75009</v>
      </c>
      <c r="E25" s="6" t="n">
        <v>85320</v>
      </c>
    </row>
    <row r="26" spans="1:6">
      <c r="A26" s="4" t="s">
        <v>158</v>
      </c>
      <c r="B26" s="6" t="n">
        <v>32694</v>
      </c>
      <c r="C26" s="6" t="n">
        <v>107703</v>
      </c>
      <c r="E26" s="6" t="n">
        <v>22383</v>
      </c>
    </row>
    <row r="27" spans="1:6">
      <c r="A27" s="4" t="s">
        <v>159</v>
      </c>
      <c r="B27" s="6" t="n">
        <v>46856</v>
      </c>
      <c r="C27" s="6" t="n">
        <v>32694</v>
      </c>
      <c r="E27" s="6" t="n">
        <v>107703</v>
      </c>
    </row>
    <row r="28" spans="1:6">
      <c r="A28" s="3" t="s">
        <v>160</v>
      </c>
    </row>
    <row r="29" spans="1:6">
      <c r="A29" s="4" t="s">
        <v>161</v>
      </c>
      <c r="B29" s="5" t="n">
        <v>32694</v>
      </c>
      <c r="C29" s="5" t="n">
        <v>32694</v>
      </c>
      <c r="E29" s="5" t="n">
        <v>22383</v>
      </c>
    </row>
    <row r="30" spans="1:6"/>
    <row r="31" spans="1:6">
      <c r="A31" s="4" t="s">
        <v>151</v>
      </c>
      <c r="B31" s="4" t="s">
        <v>162</v>
      </c>
    </row>
    <row r="32" spans="1:6">
      <c r="A32" s="4" t="s">
        <v>152</v>
      </c>
      <c r="B32" s="4" t="s">
        <v>163</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3</v>
      </c>
      <c r="D2" s="2" t="s">
        <v>97</v>
      </c>
    </row>
    <row r="3" spans="1:4">
      <c r="A3" s="3" t="s">
        <v>516</v>
      </c>
    </row>
    <row r="4" spans="1:4">
      <c r="A4" s="4" t="s">
        <v>517</v>
      </c>
      <c r="B4" s="5" t="n">
        <v>-213256</v>
      </c>
      <c r="C4" s="5" t="n">
        <v>-98418</v>
      </c>
      <c r="D4" s="5" t="n">
        <v>-70430</v>
      </c>
    </row>
    <row r="5" spans="1:4">
      <c r="A5" s="4" t="s">
        <v>518</v>
      </c>
      <c r="B5" s="4" t="s">
        <v>519</v>
      </c>
      <c r="C5" s="4" t="s">
        <v>519</v>
      </c>
      <c r="D5" s="4" t="s">
        <v>520</v>
      </c>
    </row>
    <row r="6" spans="1:4">
      <c r="A6" s="4" t="s">
        <v>521</v>
      </c>
      <c r="B6" s="5" t="n">
        <v>-44784</v>
      </c>
      <c r="C6" s="5" t="n">
        <v>-20668</v>
      </c>
      <c r="D6" s="5" t="n">
        <v>-23946</v>
      </c>
    </row>
    <row r="7" spans="1:4">
      <c r="A7" s="4" t="s">
        <v>522</v>
      </c>
      <c r="B7" s="6" t="n">
        <v>52719</v>
      </c>
      <c r="C7" s="6" t="n">
        <v>25959</v>
      </c>
      <c r="D7" s="6" t="n">
        <v>-4154</v>
      </c>
    </row>
    <row r="8" spans="1:4">
      <c r="A8" s="4" t="s">
        <v>523</v>
      </c>
      <c r="B8" s="6" t="n">
        <v>1810</v>
      </c>
      <c r="C8" s="6" t="n">
        <v>884</v>
      </c>
      <c r="D8" s="6" t="n">
        <v>695</v>
      </c>
    </row>
    <row r="9" spans="1:4">
      <c r="A9" s="4" t="s">
        <v>524</v>
      </c>
      <c r="B9" s="6" t="n">
        <v>-6917</v>
      </c>
      <c r="C9" s="6" t="n">
        <v>-2924</v>
      </c>
      <c r="D9" s="6" t="n">
        <v>-80</v>
      </c>
    </row>
    <row r="10" spans="1:4">
      <c r="A10" s="4" t="s">
        <v>525</v>
      </c>
      <c r="B10" s="6" t="n">
        <v>-8621</v>
      </c>
      <c r="C10" s="6" t="n">
        <v>-5130</v>
      </c>
      <c r="D10" s="6" t="n">
        <v>-2563</v>
      </c>
    </row>
    <row r="11" spans="1:4">
      <c r="A11" s="4" t="s">
        <v>526</v>
      </c>
      <c r="B11" s="6" t="n">
        <v>0</v>
      </c>
      <c r="C11" s="6" t="n">
        <v>0</v>
      </c>
      <c r="D11" s="6" t="n">
        <v>307</v>
      </c>
    </row>
    <row r="12" spans="1:4">
      <c r="A12" s="4" t="s">
        <v>527</v>
      </c>
      <c r="B12" s="6" t="n">
        <v>0</v>
      </c>
      <c r="C12" s="6" t="n">
        <v>0</v>
      </c>
      <c r="D12" s="6" t="n">
        <v>303</v>
      </c>
    </row>
    <row r="13" spans="1:4">
      <c r="A13" s="4" t="s">
        <v>528</v>
      </c>
      <c r="B13" s="6" t="n">
        <v>0</v>
      </c>
      <c r="C13" s="6" t="n">
        <v>0</v>
      </c>
      <c r="D13" s="6" t="n">
        <v>28569</v>
      </c>
    </row>
    <row r="14" spans="1:4">
      <c r="A14" s="4" t="s">
        <v>529</v>
      </c>
      <c r="B14" s="6" t="n">
        <v>2143</v>
      </c>
      <c r="C14" s="6" t="n">
        <v>1283</v>
      </c>
      <c r="D14" s="6" t="n">
        <v>646</v>
      </c>
    </row>
    <row r="15" spans="1:4">
      <c r="A15" s="4" t="s">
        <v>530</v>
      </c>
      <c r="B15" s="6" t="n">
        <v>-60</v>
      </c>
      <c r="C15" s="6" t="n">
        <v>375</v>
      </c>
      <c r="D15" s="6" t="n">
        <v>394</v>
      </c>
    </row>
    <row r="16" spans="1:4">
      <c r="A16" s="4" t="s">
        <v>531</v>
      </c>
      <c r="B16" s="6" t="n">
        <v>3527</v>
      </c>
      <c r="C16" s="6" t="n">
        <v>179</v>
      </c>
      <c r="D16" s="6" t="n">
        <v>0</v>
      </c>
    </row>
    <row r="17" spans="1:4">
      <c r="A17" s="4" t="s">
        <v>532</v>
      </c>
      <c r="B17" s="6" t="n">
        <v>183</v>
      </c>
      <c r="C17" s="6" t="n">
        <v>42</v>
      </c>
      <c r="D17" s="6" t="n">
        <v>-171</v>
      </c>
    </row>
    <row r="18" spans="1:4">
      <c r="A18" s="4" t="s">
        <v>533</v>
      </c>
      <c r="B18" s="5" t="n">
        <v>0</v>
      </c>
      <c r="C18" s="5" t="n">
        <v>0</v>
      </c>
      <c r="D18"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4</v>
      </c>
      <c r="B1" s="2" t="s">
        <v>2</v>
      </c>
      <c r="C1" s="2" t="s">
        <v>63</v>
      </c>
    </row>
    <row r="2" spans="1:3">
      <c r="A2" s="3" t="s">
        <v>535</v>
      </c>
    </row>
    <row r="3" spans="1:3">
      <c r="A3" s="4" t="s">
        <v>536</v>
      </c>
      <c r="B3" s="5" t="n">
        <v>6978</v>
      </c>
      <c r="C3" s="5" t="n">
        <v>8123</v>
      </c>
    </row>
    <row r="4" spans="1:3">
      <c r="A4" s="4" t="s">
        <v>537</v>
      </c>
      <c r="B4" s="6" t="n">
        <v>12321</v>
      </c>
      <c r="C4" s="6" t="n">
        <v>6515</v>
      </c>
    </row>
    <row r="5" spans="1:3">
      <c r="A5" s="4" t="s">
        <v>538</v>
      </c>
      <c r="B5" s="6" t="n">
        <v>934</v>
      </c>
      <c r="C5" s="6" t="n">
        <v>1020</v>
      </c>
    </row>
    <row r="6" spans="1:3">
      <c r="A6" s="4" t="s">
        <v>539</v>
      </c>
      <c r="B6" s="6" t="n">
        <v>35</v>
      </c>
      <c r="C6" s="6" t="n">
        <v>0</v>
      </c>
    </row>
    <row r="7" spans="1:3">
      <c r="A7" s="4" t="s">
        <v>540</v>
      </c>
      <c r="B7" s="6" t="n">
        <v>137</v>
      </c>
      <c r="C7" s="6" t="n">
        <v>0</v>
      </c>
    </row>
    <row r="8" spans="1:3">
      <c r="A8" s="4" t="s">
        <v>541</v>
      </c>
      <c r="B8" s="6" t="n">
        <v>116345</v>
      </c>
      <c r="C8" s="6" t="n">
        <v>74721</v>
      </c>
    </row>
    <row r="9" spans="1:3">
      <c r="A9" s="4" t="s">
        <v>542</v>
      </c>
      <c r="B9" s="6" t="n">
        <v>178</v>
      </c>
      <c r="C9" s="6" t="n">
        <v>178</v>
      </c>
    </row>
    <row r="10" spans="1:3">
      <c r="A10" s="4" t="s">
        <v>543</v>
      </c>
      <c r="B10" s="6" t="n">
        <v>5471</v>
      </c>
      <c r="C10" s="6" t="n">
        <v>5467</v>
      </c>
    </row>
    <row r="11" spans="1:3">
      <c r="A11" s="4" t="s">
        <v>544</v>
      </c>
      <c r="B11" s="6" t="n">
        <v>17080</v>
      </c>
      <c r="C11" s="6" t="n">
        <v>10613</v>
      </c>
    </row>
    <row r="12" spans="1:3">
      <c r="A12" s="4" t="s">
        <v>545</v>
      </c>
      <c r="B12" s="6" t="n">
        <v>159479</v>
      </c>
      <c r="C12" s="6" t="n">
        <v>106637</v>
      </c>
    </row>
    <row r="13" spans="1:3">
      <c r="A13" s="4" t="s">
        <v>546</v>
      </c>
      <c r="B13" s="6" t="n">
        <v>-159357</v>
      </c>
      <c r="C13" s="6" t="n">
        <v>-106637</v>
      </c>
    </row>
    <row r="14" spans="1:3">
      <c r="A14" s="4" t="s">
        <v>547</v>
      </c>
      <c r="B14" s="6" t="n">
        <v>122</v>
      </c>
      <c r="C14" s="6" t="n">
        <v>0</v>
      </c>
    </row>
    <row r="15" spans="1:3">
      <c r="A15" s="3" t="s">
        <v>548</v>
      </c>
    </row>
    <row r="16" spans="1:3">
      <c r="A16" s="4" t="s">
        <v>549</v>
      </c>
      <c r="B16" s="6" t="n">
        <v>-122</v>
      </c>
      <c r="C16" s="6" t="n">
        <v>0</v>
      </c>
    </row>
    <row r="17" spans="1:3">
      <c r="A17" s="4" t="s">
        <v>550</v>
      </c>
      <c r="B17" s="5" t="n">
        <v>0</v>
      </c>
      <c r="C1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71"/>
    <col customWidth="1" max="2" min="2" width="21"/>
  </cols>
  <sheetData>
    <row r="1" spans="1:2">
      <c r="A1" s="1" t="s">
        <v>551</v>
      </c>
      <c r="B1" s="2" t="s">
        <v>393</v>
      </c>
    </row>
    <row r="2" spans="1:2">
      <c r="A2" s="4" t="s">
        <v>510</v>
      </c>
    </row>
    <row r="3" spans="1:2">
      <c r="A3" s="3" t="s">
        <v>552</v>
      </c>
    </row>
    <row r="4" spans="1:2">
      <c r="A4" s="4" t="s">
        <v>508</v>
      </c>
      <c r="B4" s="5" t="n">
        <v>452511</v>
      </c>
    </row>
    <row r="5" spans="1:2">
      <c r="A5" s="4" t="s">
        <v>553</v>
      </c>
    </row>
    <row r="6" spans="1:2">
      <c r="A6" s="3" t="s">
        <v>552</v>
      </c>
    </row>
    <row r="7" spans="1:2">
      <c r="A7" s="4" t="s">
        <v>508</v>
      </c>
      <c r="B7" s="6" t="n">
        <v>0</v>
      </c>
    </row>
    <row r="8" spans="1:2">
      <c r="A8" s="4" t="s">
        <v>554</v>
      </c>
    </row>
    <row r="9" spans="1:2">
      <c r="A9" s="3" t="s">
        <v>552</v>
      </c>
    </row>
    <row r="10" spans="1:2">
      <c r="A10" s="4" t="s">
        <v>508</v>
      </c>
      <c r="B10" s="6" t="n">
        <v>0</v>
      </c>
    </row>
    <row r="11" spans="1:2">
      <c r="A11" s="4" t="s">
        <v>555</v>
      </c>
    </row>
    <row r="12" spans="1:2">
      <c r="A12" s="3" t="s">
        <v>552</v>
      </c>
    </row>
    <row r="13" spans="1:2">
      <c r="A13" s="4" t="s">
        <v>508</v>
      </c>
      <c r="B13" s="6" t="n">
        <v>0</v>
      </c>
    </row>
    <row r="14" spans="1:2">
      <c r="A14" s="4" t="s">
        <v>556</v>
      </c>
    </row>
    <row r="15" spans="1:2">
      <c r="A15" s="3" t="s">
        <v>552</v>
      </c>
    </row>
    <row r="16" spans="1:2">
      <c r="A16" s="4" t="s">
        <v>508</v>
      </c>
      <c r="B16" s="6" t="n">
        <v>2225</v>
      </c>
    </row>
    <row r="17" spans="1:2">
      <c r="A17" s="4" t="s">
        <v>557</v>
      </c>
    </row>
    <row r="18" spans="1:2">
      <c r="A18" s="3" t="s">
        <v>552</v>
      </c>
    </row>
    <row r="19" spans="1:2">
      <c r="A19" s="4" t="s">
        <v>508</v>
      </c>
      <c r="B19" s="6" t="n">
        <v>7276</v>
      </c>
    </row>
    <row r="20" spans="1:2">
      <c r="A20" s="4" t="s">
        <v>558</v>
      </c>
    </row>
    <row r="21" spans="1:2">
      <c r="A21" s="3" t="s">
        <v>552</v>
      </c>
    </row>
    <row r="22" spans="1:2">
      <c r="A22" s="4" t="s">
        <v>508</v>
      </c>
      <c r="B22" s="6" t="n">
        <v>53359</v>
      </c>
    </row>
    <row r="23" spans="1:2">
      <c r="A23" s="4" t="s">
        <v>559</v>
      </c>
    </row>
    <row r="24" spans="1:2">
      <c r="A24" s="3" t="s">
        <v>552</v>
      </c>
    </row>
    <row r="25" spans="1:2">
      <c r="A25" s="4" t="s">
        <v>508</v>
      </c>
      <c r="B25" s="6" t="n">
        <v>23379</v>
      </c>
    </row>
    <row r="26" spans="1:2">
      <c r="A26" s="4" t="s">
        <v>560</v>
      </c>
    </row>
    <row r="27" spans="1:2">
      <c r="A27" s="3" t="s">
        <v>552</v>
      </c>
    </row>
    <row r="28" spans="1:2">
      <c r="A28" s="4" t="s">
        <v>508</v>
      </c>
      <c r="B28" s="6" t="n">
        <v>65509</v>
      </c>
    </row>
    <row r="29" spans="1:2">
      <c r="A29" s="4" t="s">
        <v>561</v>
      </c>
    </row>
    <row r="30" spans="1:2">
      <c r="A30" s="3" t="s">
        <v>552</v>
      </c>
    </row>
    <row r="31" spans="1:2">
      <c r="A31" s="4" t="s">
        <v>508</v>
      </c>
      <c r="B31" s="6" t="n">
        <v>0</v>
      </c>
    </row>
    <row r="32" spans="1:2">
      <c r="A32" s="4" t="s">
        <v>562</v>
      </c>
    </row>
    <row r="33" spans="1:2">
      <c r="A33" s="3" t="s">
        <v>552</v>
      </c>
    </row>
    <row r="34" spans="1:2">
      <c r="A34" s="4" t="s">
        <v>508</v>
      </c>
      <c r="B34" s="6" t="n">
        <v>0</v>
      </c>
    </row>
    <row r="35" spans="1:2">
      <c r="A35" s="4" t="s">
        <v>563</v>
      </c>
    </row>
    <row r="36" spans="1:2">
      <c r="A36" s="3" t="s">
        <v>552</v>
      </c>
    </row>
    <row r="37" spans="1:2">
      <c r="A37" s="4" t="s">
        <v>508</v>
      </c>
      <c r="B37" s="6" t="n">
        <v>300763</v>
      </c>
    </row>
    <row r="38" spans="1:2">
      <c r="A38" s="4" t="s">
        <v>513</v>
      </c>
    </row>
    <row r="39" spans="1:2">
      <c r="A39" s="3" t="s">
        <v>552</v>
      </c>
    </row>
    <row r="40" spans="1:2">
      <c r="A40" s="4" t="s">
        <v>508</v>
      </c>
      <c r="B40" s="6" t="n">
        <v>81161</v>
      </c>
    </row>
    <row r="41" spans="1:2">
      <c r="A41" s="4" t="s">
        <v>564</v>
      </c>
    </row>
    <row r="42" spans="1:2">
      <c r="A42" s="3" t="s">
        <v>552</v>
      </c>
    </row>
    <row r="43" spans="1:2">
      <c r="A43" s="4" t="s">
        <v>508</v>
      </c>
      <c r="B43" s="6" t="n">
        <v>0</v>
      </c>
    </row>
    <row r="44" spans="1:2">
      <c r="A44" s="4" t="s">
        <v>565</v>
      </c>
    </row>
    <row r="45" spans="1:2">
      <c r="A45" s="3" t="s">
        <v>552</v>
      </c>
    </row>
    <row r="46" spans="1:2">
      <c r="A46" s="4" t="s">
        <v>508</v>
      </c>
      <c r="B46" s="6" t="n">
        <v>0</v>
      </c>
    </row>
    <row r="47" spans="1:2">
      <c r="A47" s="4" t="s">
        <v>566</v>
      </c>
    </row>
    <row r="48" spans="1:2">
      <c r="A48" s="3" t="s">
        <v>552</v>
      </c>
    </row>
    <row r="49" spans="1:2">
      <c r="A49" s="4" t="s">
        <v>508</v>
      </c>
      <c r="B49" s="6" t="n">
        <v>0</v>
      </c>
    </row>
    <row r="50" spans="1:2">
      <c r="A50" s="4" t="s">
        <v>567</v>
      </c>
    </row>
    <row r="51" spans="1:2">
      <c r="A51" s="3" t="s">
        <v>552</v>
      </c>
    </row>
    <row r="52" spans="1:2">
      <c r="A52" s="4" t="s">
        <v>508</v>
      </c>
      <c r="B52" s="6" t="n">
        <v>2232</v>
      </c>
    </row>
    <row r="53" spans="1:2">
      <c r="A53" s="4" t="s">
        <v>568</v>
      </c>
    </row>
    <row r="54" spans="1:2">
      <c r="A54" s="3" t="s">
        <v>552</v>
      </c>
    </row>
    <row r="55" spans="1:2">
      <c r="A55" s="4" t="s">
        <v>508</v>
      </c>
      <c r="B55" s="6" t="n">
        <v>22162</v>
      </c>
    </row>
    <row r="56" spans="1:2">
      <c r="A56" s="4" t="s">
        <v>569</v>
      </c>
    </row>
    <row r="57" spans="1:2">
      <c r="A57" s="3" t="s">
        <v>552</v>
      </c>
    </row>
    <row r="58" spans="1:2">
      <c r="A58" s="4" t="s">
        <v>508</v>
      </c>
      <c r="B58" s="6" t="n">
        <v>52950</v>
      </c>
    </row>
    <row r="59" spans="1:2">
      <c r="A59" s="4" t="s">
        <v>570</v>
      </c>
    </row>
    <row r="60" spans="1:2">
      <c r="A60" s="3" t="s">
        <v>552</v>
      </c>
    </row>
    <row r="61" spans="1:2">
      <c r="A61" s="4" t="s">
        <v>508</v>
      </c>
      <c r="B61" s="6" t="n">
        <v>0</v>
      </c>
    </row>
    <row r="62" spans="1:2">
      <c r="A62" s="4" t="s">
        <v>571</v>
      </c>
    </row>
    <row r="63" spans="1:2">
      <c r="A63" s="3" t="s">
        <v>552</v>
      </c>
    </row>
    <row r="64" spans="1:2">
      <c r="A64" s="4" t="s">
        <v>508</v>
      </c>
      <c r="B64" s="6" t="n">
        <v>0</v>
      </c>
    </row>
    <row r="65" spans="1:2">
      <c r="A65" s="4" t="s">
        <v>572</v>
      </c>
    </row>
    <row r="66" spans="1:2">
      <c r="A66" s="3" t="s">
        <v>552</v>
      </c>
    </row>
    <row r="67" spans="1:2">
      <c r="A67" s="4" t="s">
        <v>508</v>
      </c>
      <c r="B67" s="6" t="n">
        <v>3817</v>
      </c>
    </row>
    <row r="68" spans="1:2">
      <c r="A68" s="4" t="s">
        <v>573</v>
      </c>
    </row>
    <row r="69" spans="1:2">
      <c r="A69" s="3" t="s">
        <v>552</v>
      </c>
    </row>
    <row r="70" spans="1:2">
      <c r="A70" s="4" t="s">
        <v>508</v>
      </c>
      <c r="B70" s="6" t="n">
        <v>0</v>
      </c>
    </row>
    <row r="71" spans="1:2">
      <c r="A71" s="4" t="s">
        <v>574</v>
      </c>
    </row>
    <row r="72" spans="1:2">
      <c r="A72" s="3" t="s">
        <v>552</v>
      </c>
    </row>
    <row r="73" spans="1:2">
      <c r="A73" s="4" t="s">
        <v>508</v>
      </c>
      <c r="B73" s="6" t="n">
        <v>0</v>
      </c>
    </row>
    <row r="74" spans="1:2">
      <c r="A74" s="4" t="s">
        <v>506</v>
      </c>
    </row>
    <row r="75" spans="1:2">
      <c r="A75" s="3" t="s">
        <v>552</v>
      </c>
    </row>
    <row r="76" spans="1:2">
      <c r="A76" s="4" t="s">
        <v>508</v>
      </c>
      <c r="B76" s="6" t="n">
        <v>79053</v>
      </c>
    </row>
    <row r="77" spans="1:2">
      <c r="A77" s="4" t="s">
        <v>575</v>
      </c>
    </row>
    <row r="78" spans="1:2">
      <c r="A78" s="3" t="s">
        <v>552</v>
      </c>
    </row>
    <row r="79" spans="1:2">
      <c r="A79" s="4" t="s">
        <v>508</v>
      </c>
      <c r="B79" s="6" t="n">
        <v>4830</v>
      </c>
    </row>
    <row r="80" spans="1:2">
      <c r="A80" s="4" t="s">
        <v>576</v>
      </c>
    </row>
    <row r="81" spans="1:2">
      <c r="A81" s="3" t="s">
        <v>552</v>
      </c>
    </row>
    <row r="82" spans="1:2">
      <c r="A82" s="4" t="s">
        <v>508</v>
      </c>
      <c r="B82" s="6" t="n">
        <v>7059</v>
      </c>
    </row>
    <row r="83" spans="1:2">
      <c r="A83" s="4" t="s">
        <v>577</v>
      </c>
    </row>
    <row r="84" spans="1:2">
      <c r="A84" s="3" t="s">
        <v>552</v>
      </c>
    </row>
    <row r="85" spans="1:2">
      <c r="A85" s="4" t="s">
        <v>508</v>
      </c>
      <c r="B85" s="6" t="n">
        <v>13308</v>
      </c>
    </row>
    <row r="86" spans="1:2">
      <c r="A86" s="4" t="s">
        <v>578</v>
      </c>
    </row>
    <row r="87" spans="1:2">
      <c r="A87" s="3" t="s">
        <v>552</v>
      </c>
    </row>
    <row r="88" spans="1:2">
      <c r="A88" s="4" t="s">
        <v>508</v>
      </c>
      <c r="B88" s="6" t="n">
        <v>18623</v>
      </c>
    </row>
    <row r="89" spans="1:2">
      <c r="A89" s="4" t="s">
        <v>579</v>
      </c>
    </row>
    <row r="90" spans="1:2">
      <c r="A90" s="3" t="s">
        <v>552</v>
      </c>
    </row>
    <row r="91" spans="1:2">
      <c r="A91" s="4" t="s">
        <v>508</v>
      </c>
      <c r="B91" s="6" t="n">
        <v>32401</v>
      </c>
    </row>
    <row r="92" spans="1:2">
      <c r="A92" s="4" t="s">
        <v>580</v>
      </c>
    </row>
    <row r="93" spans="1:2">
      <c r="A93" s="3" t="s">
        <v>552</v>
      </c>
    </row>
    <row r="94" spans="1:2">
      <c r="A94" s="4" t="s">
        <v>508</v>
      </c>
      <c r="B94" s="6" t="n">
        <v>1084</v>
      </c>
    </row>
    <row r="95" spans="1:2">
      <c r="A95" s="4" t="s">
        <v>581</v>
      </c>
    </row>
    <row r="96" spans="1:2">
      <c r="A96" s="3" t="s">
        <v>552</v>
      </c>
    </row>
    <row r="97" spans="1:2">
      <c r="A97" s="4" t="s">
        <v>508</v>
      </c>
      <c r="B97" s="6" t="n">
        <v>777</v>
      </c>
    </row>
    <row r="98" spans="1:2">
      <c r="A98" s="4" t="s">
        <v>582</v>
      </c>
    </row>
    <row r="99" spans="1:2">
      <c r="A99" s="3" t="s">
        <v>552</v>
      </c>
    </row>
    <row r="100" spans="1:2">
      <c r="A100" s="4" t="s">
        <v>508</v>
      </c>
      <c r="B100" s="6" t="n">
        <v>697</v>
      </c>
    </row>
    <row r="101" spans="1:2">
      <c r="A101" s="4" t="s">
        <v>583</v>
      </c>
    </row>
    <row r="102" spans="1:2">
      <c r="A102" s="3" t="s">
        <v>552</v>
      </c>
    </row>
    <row r="103" spans="1:2">
      <c r="A103" s="4" t="s">
        <v>508</v>
      </c>
      <c r="B103" s="6" t="n">
        <v>0</v>
      </c>
    </row>
    <row r="104" spans="1:2">
      <c r="A104" s="4" t="s">
        <v>584</v>
      </c>
    </row>
    <row r="105" spans="1:2">
      <c r="A105" s="3" t="s">
        <v>552</v>
      </c>
    </row>
    <row r="106" spans="1:2">
      <c r="A106" s="4" t="s">
        <v>508</v>
      </c>
      <c r="B106" s="6" t="n">
        <v>274</v>
      </c>
    </row>
    <row r="107" spans="1:2">
      <c r="A107" s="4" t="s">
        <v>585</v>
      </c>
    </row>
    <row r="108" spans="1:2">
      <c r="A108" s="3" t="s">
        <v>552</v>
      </c>
    </row>
    <row r="109" spans="1:2">
      <c r="A109" s="4" t="s">
        <v>508</v>
      </c>
      <c r="B109" s="6" t="n">
        <v>0</v>
      </c>
    </row>
    <row r="110" spans="1:2">
      <c r="A110" s="4" t="s">
        <v>509</v>
      </c>
    </row>
    <row r="111" spans="1:2">
      <c r="A111" s="3" t="s">
        <v>552</v>
      </c>
    </row>
    <row r="112" spans="1:2">
      <c r="A112" s="4" t="s">
        <v>508</v>
      </c>
      <c r="B112" s="6" t="n">
        <v>78432</v>
      </c>
    </row>
    <row r="113" spans="1:2">
      <c r="A113" s="4" t="s">
        <v>586</v>
      </c>
    </row>
    <row r="114" spans="1:2">
      <c r="A114" s="3" t="s">
        <v>552</v>
      </c>
    </row>
    <row r="115" spans="1:2">
      <c r="A115" s="4" t="s">
        <v>508</v>
      </c>
      <c r="B115" s="6" t="n">
        <v>4907</v>
      </c>
    </row>
    <row r="116" spans="1:2">
      <c r="A116" s="4" t="s">
        <v>587</v>
      </c>
    </row>
    <row r="117" spans="1:2">
      <c r="A117" s="3" t="s">
        <v>552</v>
      </c>
    </row>
    <row r="118" spans="1:2">
      <c r="A118" s="4" t="s">
        <v>508</v>
      </c>
      <c r="B118" s="6" t="n">
        <v>7066</v>
      </c>
    </row>
    <row r="119" spans="1:2">
      <c r="A119" s="4" t="s">
        <v>588</v>
      </c>
    </row>
    <row r="120" spans="1:2">
      <c r="A120" s="3" t="s">
        <v>552</v>
      </c>
    </row>
    <row r="121" spans="1:2">
      <c r="A121" s="4" t="s">
        <v>508</v>
      </c>
      <c r="B121" s="6" t="n">
        <v>12433</v>
      </c>
    </row>
    <row r="122" spans="1:2">
      <c r="A122" s="4" t="s">
        <v>589</v>
      </c>
    </row>
    <row r="123" spans="1:2">
      <c r="A123" s="3" t="s">
        <v>552</v>
      </c>
    </row>
    <row r="124" spans="1:2">
      <c r="A124" s="4" t="s">
        <v>508</v>
      </c>
      <c r="B124" s="6" t="n">
        <v>19385</v>
      </c>
    </row>
    <row r="125" spans="1:2">
      <c r="A125" s="4" t="s">
        <v>590</v>
      </c>
    </row>
    <row r="126" spans="1:2">
      <c r="A126" s="3" t="s">
        <v>552</v>
      </c>
    </row>
    <row r="127" spans="1:2">
      <c r="A127" s="4" t="s">
        <v>508</v>
      </c>
      <c r="B127" s="6" t="n">
        <v>31809</v>
      </c>
    </row>
    <row r="128" spans="1:2">
      <c r="A128" s="4" t="s">
        <v>591</v>
      </c>
    </row>
    <row r="129" spans="1:2">
      <c r="A129" s="3" t="s">
        <v>552</v>
      </c>
    </row>
    <row r="130" spans="1:2">
      <c r="A130" s="4" t="s">
        <v>508</v>
      </c>
      <c r="B130" s="6" t="n">
        <v>1084</v>
      </c>
    </row>
    <row r="131" spans="1:2">
      <c r="A131" s="4" t="s">
        <v>592</v>
      </c>
    </row>
    <row r="132" spans="1:2">
      <c r="A132" s="3" t="s">
        <v>552</v>
      </c>
    </row>
    <row r="133" spans="1:2">
      <c r="A133" s="4" t="s">
        <v>508</v>
      </c>
      <c r="B133" s="6" t="n">
        <v>777</v>
      </c>
    </row>
    <row r="134" spans="1:2">
      <c r="A134" s="4" t="s">
        <v>593</v>
      </c>
    </row>
    <row r="135" spans="1:2">
      <c r="A135" s="3" t="s">
        <v>552</v>
      </c>
    </row>
    <row r="136" spans="1:2">
      <c r="A136" s="4" t="s">
        <v>508</v>
      </c>
      <c r="B136" s="6" t="n">
        <v>697</v>
      </c>
    </row>
    <row r="137" spans="1:2">
      <c r="A137" s="4" t="s">
        <v>594</v>
      </c>
    </row>
    <row r="138" spans="1:2">
      <c r="A138" s="3" t="s">
        <v>552</v>
      </c>
    </row>
    <row r="139" spans="1:2">
      <c r="A139" s="4" t="s">
        <v>508</v>
      </c>
      <c r="B139" s="6" t="n">
        <v>0</v>
      </c>
    </row>
    <row r="140" spans="1:2">
      <c r="A140" s="4" t="s">
        <v>595</v>
      </c>
    </row>
    <row r="141" spans="1:2">
      <c r="A141" s="3" t="s">
        <v>552</v>
      </c>
    </row>
    <row r="142" spans="1:2">
      <c r="A142" s="4" t="s">
        <v>508</v>
      </c>
      <c r="B142" s="6" t="n">
        <v>274</v>
      </c>
    </row>
    <row r="143" spans="1:2">
      <c r="A143" s="4" t="s">
        <v>596</v>
      </c>
    </row>
    <row r="144" spans="1:2">
      <c r="A144" s="3" t="s">
        <v>552</v>
      </c>
    </row>
    <row r="145" spans="1:2">
      <c r="A145" s="4" t="s">
        <v>508</v>
      </c>
      <c r="B14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3</v>
      </c>
      <c r="D2" s="2" t="s">
        <v>97</v>
      </c>
    </row>
    <row r="3" spans="1:4">
      <c r="A3" s="4" t="s">
        <v>506</v>
      </c>
    </row>
    <row r="4" spans="1:4">
      <c r="A4" s="3" t="s">
        <v>598</v>
      </c>
    </row>
    <row r="5" spans="1:4">
      <c r="A5" s="4" t="s">
        <v>599</v>
      </c>
      <c r="B5" s="5" t="n">
        <v>2617</v>
      </c>
      <c r="C5" s="5" t="n">
        <v>1693</v>
      </c>
      <c r="D5" s="5" t="n">
        <v>1095</v>
      </c>
    </row>
    <row r="6" spans="1:4">
      <c r="A6" s="4" t="s">
        <v>600</v>
      </c>
      <c r="B6" s="6" t="n">
        <v>1651</v>
      </c>
      <c r="C6" s="6" t="n">
        <v>924</v>
      </c>
      <c r="D6" s="6" t="n">
        <v>588</v>
      </c>
    </row>
    <row r="7" spans="1:4">
      <c r="A7" s="4" t="s">
        <v>601</v>
      </c>
      <c r="B7" s="6" t="n">
        <v>0</v>
      </c>
      <c r="C7" s="6" t="n">
        <v>0</v>
      </c>
      <c r="D7" s="6" t="n">
        <v>0</v>
      </c>
    </row>
    <row r="8" spans="1:4">
      <c r="A8" s="4" t="s">
        <v>602</v>
      </c>
      <c r="B8" s="6" t="n">
        <v>0</v>
      </c>
      <c r="C8" s="6" t="n">
        <v>0</v>
      </c>
      <c r="D8" s="6" t="n">
        <v>11</v>
      </c>
    </row>
    <row r="9" spans="1:4">
      <c r="A9" s="4" t="s">
        <v>603</v>
      </c>
      <c r="B9" s="6" t="n">
        <v>0</v>
      </c>
      <c r="C9" s="6" t="n">
        <v>0</v>
      </c>
      <c r="D9" s="6" t="n">
        <v>-1</v>
      </c>
    </row>
    <row r="10" spans="1:4">
      <c r="A10" s="4" t="s">
        <v>604</v>
      </c>
      <c r="B10" s="6" t="n">
        <v>4268</v>
      </c>
      <c r="C10" s="6" t="n">
        <v>2617</v>
      </c>
      <c r="D10" s="6" t="n">
        <v>1693</v>
      </c>
    </row>
    <row r="11" spans="1:4">
      <c r="A11" s="4" t="s">
        <v>509</v>
      </c>
    </row>
    <row r="12" spans="1:4">
      <c r="A12" s="3" t="s">
        <v>598</v>
      </c>
    </row>
    <row r="13" spans="1:4">
      <c r="A13" s="4" t="s">
        <v>599</v>
      </c>
      <c r="B13" s="6" t="n">
        <v>8010</v>
      </c>
      <c r="C13" s="6" t="n">
        <v>7556</v>
      </c>
      <c r="D13" s="6" t="n">
        <v>7333</v>
      </c>
    </row>
    <row r="14" spans="1:4">
      <c r="A14" s="4" t="s">
        <v>600</v>
      </c>
      <c r="B14" s="6" t="n">
        <v>638</v>
      </c>
      <c r="C14" s="6" t="n">
        <v>454</v>
      </c>
      <c r="D14" s="6" t="n">
        <v>227</v>
      </c>
    </row>
    <row r="15" spans="1:4">
      <c r="A15" s="4" t="s">
        <v>601</v>
      </c>
      <c r="B15" s="6" t="n">
        <v>0</v>
      </c>
      <c r="C15" s="6" t="n">
        <v>0</v>
      </c>
      <c r="D15" s="6" t="n">
        <v>-3</v>
      </c>
    </row>
    <row r="16" spans="1:4">
      <c r="A16" s="4" t="s">
        <v>602</v>
      </c>
      <c r="B16" s="6" t="n">
        <v>0</v>
      </c>
      <c r="C16" s="6" t="n">
        <v>0</v>
      </c>
      <c r="D16" s="6" t="n">
        <v>0</v>
      </c>
    </row>
    <row r="17" spans="1:4">
      <c r="A17" s="4" t="s">
        <v>603</v>
      </c>
      <c r="B17" s="6" t="n">
        <v>0</v>
      </c>
      <c r="C17" s="6" t="n">
        <v>0</v>
      </c>
      <c r="D17" s="6" t="n">
        <v>-1</v>
      </c>
    </row>
    <row r="18" spans="1:4">
      <c r="A18" s="4" t="s">
        <v>604</v>
      </c>
      <c r="B18" s="5" t="n">
        <v>8648</v>
      </c>
      <c r="C18" s="5" t="n">
        <v>8010</v>
      </c>
      <c r="D18" s="5" t="n">
        <v>75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393</v>
      </c>
    </row>
    <row r="3" spans="1:2">
      <c r="A3" s="3" t="s">
        <v>214</v>
      </c>
    </row>
    <row r="4" spans="1:2">
      <c r="A4" s="4" t="s">
        <v>606</v>
      </c>
      <c r="B4" s="5" t="n">
        <v>3907</v>
      </c>
    </row>
    <row r="5" spans="1:2">
      <c r="A5" s="4" t="s">
        <v>607</v>
      </c>
    </row>
    <row r="6" spans="1:2">
      <c r="A6" s="3" t="s">
        <v>214</v>
      </c>
    </row>
    <row r="7" spans="1:2">
      <c r="A7" s="4" t="s">
        <v>606</v>
      </c>
      <c r="B7" s="6" t="n">
        <v>764</v>
      </c>
    </row>
    <row r="8" spans="1:2">
      <c r="A8" s="4" t="s">
        <v>608</v>
      </c>
    </row>
    <row r="9" spans="1:2">
      <c r="A9" s="3" t="s">
        <v>214</v>
      </c>
    </row>
    <row r="10" spans="1:2">
      <c r="A10" s="4" t="s">
        <v>606</v>
      </c>
      <c r="B10" s="6" t="n">
        <v>1000</v>
      </c>
    </row>
    <row r="11" spans="1:2">
      <c r="A11" s="4" t="s">
        <v>609</v>
      </c>
    </row>
    <row r="12" spans="1:2">
      <c r="A12" s="3" t="s">
        <v>214</v>
      </c>
    </row>
    <row r="13" spans="1:2">
      <c r="A13" s="4" t="s">
        <v>606</v>
      </c>
      <c r="B13" s="6" t="n">
        <v>1125</v>
      </c>
    </row>
    <row r="14" spans="1:2">
      <c r="A14" s="4" t="s">
        <v>610</v>
      </c>
    </row>
    <row r="15" spans="1:2">
      <c r="A15" s="3" t="s">
        <v>214</v>
      </c>
    </row>
    <row r="16" spans="1:2">
      <c r="A16" s="4" t="s">
        <v>606</v>
      </c>
      <c r="B16" s="5" t="n">
        <v>1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1</v>
      </c>
      <c r="B1" s="2" t="s">
        <v>1</v>
      </c>
    </row>
    <row r="2" spans="1:3">
      <c r="B2" s="2" t="s">
        <v>2</v>
      </c>
      <c r="C2" s="2" t="s">
        <v>612</v>
      </c>
    </row>
    <row r="3" spans="1:3">
      <c r="A3" s="3" t="s">
        <v>613</v>
      </c>
    </row>
    <row r="4" spans="1:3">
      <c r="A4" s="4" t="s">
        <v>316</v>
      </c>
      <c r="B4" s="5" t="n">
        <v>600000</v>
      </c>
    </row>
    <row r="5" spans="1:3">
      <c r="A5" s="4" t="s">
        <v>614</v>
      </c>
    </row>
    <row r="6" spans="1:3">
      <c r="A6" s="3" t="s">
        <v>613</v>
      </c>
    </row>
    <row r="7" spans="1:3">
      <c r="A7" s="4" t="s">
        <v>615</v>
      </c>
      <c r="B7" s="4" t="s">
        <v>616</v>
      </c>
    </row>
    <row r="8" spans="1:3">
      <c r="A8" s="4" t="s">
        <v>316</v>
      </c>
      <c r="B8" s="5" t="n">
        <v>600000</v>
      </c>
    </row>
    <row r="9" spans="1:3">
      <c r="A9" s="4" t="s">
        <v>318</v>
      </c>
      <c r="B9" s="6" t="n">
        <v>700000</v>
      </c>
    </row>
    <row r="10" spans="1:3">
      <c r="A10" s="4" t="s">
        <v>617</v>
      </c>
      <c r="B10" s="5" t="n">
        <v>400000</v>
      </c>
    </row>
    <row r="11" spans="1:3">
      <c r="A11" s="4" t="s">
        <v>618</v>
      </c>
      <c r="B11" s="4" t="s">
        <v>328</v>
      </c>
    </row>
    <row r="12" spans="1:3">
      <c r="A12" s="4" t="s">
        <v>619</v>
      </c>
      <c r="B12" s="5" t="n">
        <v>300000</v>
      </c>
    </row>
    <row r="13" spans="1:3">
      <c r="A13" s="4" t="s">
        <v>620</v>
      </c>
    </row>
    <row r="14" spans="1:3">
      <c r="A14" s="3" t="s">
        <v>613</v>
      </c>
    </row>
    <row r="15" spans="1:3">
      <c r="A15" s="4" t="s">
        <v>316</v>
      </c>
      <c r="B15" s="6" t="n">
        <v>0</v>
      </c>
    </row>
    <row r="16" spans="1:3">
      <c r="A16" s="4" t="s">
        <v>318</v>
      </c>
      <c r="B16" s="6" t="n">
        <v>0</v>
      </c>
    </row>
    <row r="17" spans="1:3">
      <c r="A17" s="4" t="s">
        <v>621</v>
      </c>
    </row>
    <row r="18" spans="1:3">
      <c r="A18" s="3" t="s">
        <v>613</v>
      </c>
    </row>
    <row r="19" spans="1:3">
      <c r="A19" s="4" t="s">
        <v>622</v>
      </c>
      <c r="C19" s="4" t="s">
        <v>623</v>
      </c>
    </row>
    <row r="20" spans="1:3">
      <c r="A20" s="4" t="s">
        <v>624</v>
      </c>
    </row>
    <row r="21" spans="1:3">
      <c r="A21" s="3" t="s">
        <v>613</v>
      </c>
    </row>
    <row r="22" spans="1:3">
      <c r="A22" s="4" t="s">
        <v>625</v>
      </c>
      <c r="B22" s="6" t="n">
        <v>24100</v>
      </c>
    </row>
    <row r="23" spans="1:3">
      <c r="A23" s="4" t="s">
        <v>626</v>
      </c>
      <c r="B23" s="6" t="n">
        <v>4000</v>
      </c>
    </row>
    <row r="24" spans="1:3">
      <c r="A24" s="4" t="s">
        <v>627</v>
      </c>
    </row>
    <row r="25" spans="1:3">
      <c r="A25" s="3" t="s">
        <v>613</v>
      </c>
    </row>
    <row r="26" spans="1:3">
      <c r="A26" s="4" t="s">
        <v>625</v>
      </c>
      <c r="B26" s="5" t="n">
        <v>3800000</v>
      </c>
    </row>
    <row r="27" spans="1:3">
      <c r="A27" s="4" t="s">
        <v>622</v>
      </c>
      <c r="B27" s="4" t="s">
        <v>6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29</v>
      </c>
      <c r="J1" s="2" t="s">
        <v>1</v>
      </c>
    </row>
    <row r="2" spans="1:12">
      <c r="B2" s="2" t="s">
        <v>2</v>
      </c>
      <c r="C2" s="2" t="s">
        <v>630</v>
      </c>
      <c r="D2" s="2" t="s">
        <v>166</v>
      </c>
      <c r="E2" s="2" t="s">
        <v>631</v>
      </c>
      <c r="F2" s="2" t="s">
        <v>63</v>
      </c>
      <c r="G2" s="2" t="s">
        <v>632</v>
      </c>
      <c r="H2" s="2" t="s">
        <v>168</v>
      </c>
      <c r="I2" s="2" t="s">
        <v>633</v>
      </c>
      <c r="J2" s="2" t="s">
        <v>2</v>
      </c>
      <c r="K2" s="2" t="s">
        <v>63</v>
      </c>
      <c r="L2" s="2" t="s">
        <v>97</v>
      </c>
    </row>
    <row r="3" spans="1:12">
      <c r="A3" s="3" t="s">
        <v>220</v>
      </c>
    </row>
    <row r="4" spans="1:12">
      <c r="A4" s="4" t="s">
        <v>634</v>
      </c>
      <c r="B4" s="5" t="n">
        <v>526</v>
      </c>
      <c r="C4" s="5" t="n">
        <v>988</v>
      </c>
      <c r="D4" s="5" t="n">
        <v>577</v>
      </c>
      <c r="E4" s="5" t="n">
        <v>1244</v>
      </c>
      <c r="F4" s="5" t="n">
        <v>3459</v>
      </c>
      <c r="G4" s="5" t="n">
        <v>0</v>
      </c>
      <c r="H4" s="5" t="n">
        <v>0</v>
      </c>
      <c r="I4" s="5" t="n">
        <v>9467</v>
      </c>
      <c r="J4" s="5" t="n">
        <v>3335</v>
      </c>
      <c r="K4" s="5" t="n">
        <v>12926</v>
      </c>
      <c r="L4" s="5" t="n">
        <v>0</v>
      </c>
    </row>
    <row r="5" spans="1:12">
      <c r="A5" s="4" t="s">
        <v>104</v>
      </c>
      <c r="B5" s="6" t="n">
        <v>-74646</v>
      </c>
      <c r="C5" s="6" t="n">
        <v>-57059</v>
      </c>
      <c r="D5" s="6" t="n">
        <v>-47641</v>
      </c>
      <c r="E5" s="6" t="n">
        <v>-42758</v>
      </c>
      <c r="F5" s="6" t="n">
        <v>-29672</v>
      </c>
      <c r="G5" s="6" t="n">
        <v>-28939</v>
      </c>
      <c r="H5" s="6" t="n">
        <v>-28670</v>
      </c>
      <c r="I5" s="6" t="n">
        <v>-15346</v>
      </c>
      <c r="J5" s="6" t="n">
        <v>-222104</v>
      </c>
      <c r="K5" s="6" t="n">
        <v>-102627</v>
      </c>
      <c r="L5" s="6" t="n">
        <v>-71535</v>
      </c>
    </row>
    <row r="6" spans="1:12">
      <c r="A6" s="4" t="s">
        <v>106</v>
      </c>
      <c r="B6" s="5" t="n">
        <v>-72376</v>
      </c>
      <c r="C6" s="5" t="n">
        <v>-54273</v>
      </c>
      <c r="D6" s="5" t="n">
        <v>-45695</v>
      </c>
      <c r="E6" s="5" t="n">
        <v>-40912</v>
      </c>
      <c r="F6" s="5" t="n">
        <v>-28272</v>
      </c>
      <c r="G6" s="5" t="n">
        <v>-27568</v>
      </c>
      <c r="H6" s="5" t="n">
        <v>-27869</v>
      </c>
      <c r="I6" s="5" t="n">
        <v>-14709</v>
      </c>
      <c r="J6" s="5" t="n">
        <v>-213256</v>
      </c>
      <c r="K6" s="5" t="n">
        <v>-98418</v>
      </c>
      <c r="L6" s="5" t="n">
        <v>-70430</v>
      </c>
    </row>
    <row r="7" spans="1:12">
      <c r="A7" s="4" t="s">
        <v>635</v>
      </c>
      <c r="B7" s="8" t="n">
        <v>-1.83</v>
      </c>
      <c r="C7" s="8" t="n">
        <v>-1.38</v>
      </c>
      <c r="D7" s="8" t="n">
        <v>-1.26</v>
      </c>
      <c r="E7" s="8" t="n">
        <v>-1.17</v>
      </c>
      <c r="F7" s="8" t="n">
        <v>-0.87</v>
      </c>
      <c r="G7" s="8" t="n">
        <v>-0.85</v>
      </c>
      <c r="H7" s="8" t="n">
        <v>-0.9399999999999999</v>
      </c>
      <c r="I7" s="8" t="n">
        <v>-0.51</v>
      </c>
      <c r="J7" s="8" t="n">
        <v>-5.69</v>
      </c>
      <c r="K7" s="8" t="n">
        <v>-3.19</v>
      </c>
      <c r="L7" s="8" t="n">
        <v>-2.7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 customWidth="1" max="10" min="10" width="14"/>
  </cols>
  <sheetData>
    <row r="1" spans="1:10">
      <c r="A1" s="1" t="s">
        <v>636</v>
      </c>
      <c r="B1" s="2" t="s">
        <v>165</v>
      </c>
      <c r="C1" s="2" t="s">
        <v>1</v>
      </c>
    </row>
    <row r="2" spans="1:10">
      <c r="B2" s="2" t="s">
        <v>637</v>
      </c>
      <c r="C2" s="2" t="s">
        <v>2</v>
      </c>
      <c r="D2" s="2" t="s">
        <v>63</v>
      </c>
      <c r="E2" s="2" t="s">
        <v>151</v>
      </c>
      <c r="F2" s="2" t="s">
        <v>97</v>
      </c>
      <c r="G2" s="2" t="s">
        <v>152</v>
      </c>
      <c r="H2" s="2" t="s">
        <v>166</v>
      </c>
      <c r="I2" s="2" t="s">
        <v>167</v>
      </c>
      <c r="J2" s="2" t="s">
        <v>168</v>
      </c>
    </row>
    <row r="3" spans="1:10">
      <c r="A3" s="3" t="s">
        <v>638</v>
      </c>
    </row>
    <row r="4" spans="1:10">
      <c r="A4" s="4" t="s">
        <v>639</v>
      </c>
      <c r="H4" s="5" t="n">
        <v>97</v>
      </c>
      <c r="I4" s="5" t="n">
        <v>62</v>
      </c>
      <c r="J4" s="8" t="n">
        <v>38.85</v>
      </c>
    </row>
    <row r="5" spans="1:10">
      <c r="A5" s="4" t="s">
        <v>640</v>
      </c>
      <c r="C5" s="5" t="n">
        <v>327830</v>
      </c>
      <c r="D5" s="5" t="n">
        <v>130663</v>
      </c>
      <c r="F5" s="5" t="n">
        <v>153530</v>
      </c>
    </row>
    <row r="6" spans="1:10">
      <c r="A6" s="4" t="s">
        <v>641</v>
      </c>
    </row>
    <row r="7" spans="1:10">
      <c r="A7" s="3" t="s">
        <v>638</v>
      </c>
    </row>
    <row r="8" spans="1:10">
      <c r="A8" s="4" t="s">
        <v>642</v>
      </c>
      <c r="B8" s="6" t="n">
        <v>3538462</v>
      </c>
    </row>
    <row r="9" spans="1:10">
      <c r="A9" s="4" t="s">
        <v>639</v>
      </c>
      <c r="B9" s="8" t="n">
        <v>97.5</v>
      </c>
    </row>
    <row r="10" spans="1:10">
      <c r="A10" s="4" t="s">
        <v>640</v>
      </c>
      <c r="B10" s="5" t="n">
        <v>324100</v>
      </c>
    </row>
    <row r="11" spans="1:10"/>
    <row r="12" spans="1:10">
      <c r="A12" s="4" t="s">
        <v>151</v>
      </c>
      <c r="B12" s="4" t="s">
        <v>162</v>
      </c>
    </row>
    <row r="13" spans="1:10">
      <c r="A13" s="4" t="s">
        <v>152</v>
      </c>
      <c r="B13" s="4" t="s">
        <v>163</v>
      </c>
    </row>
  </sheetData>
  <mergeCells count="21">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J11"/>
    <mergeCell ref="B12:J12"/>
    <mergeCell ref="B13:J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43</v>
      </c>
      <c r="B1" s="1" t="s">
        <v>644</v>
      </c>
      <c r="C1" s="2" t="s">
        <v>645</v>
      </c>
    </row>
    <row r="2" spans="1:3">
      <c r="A2" s="4" t="s">
        <v>646</v>
      </c>
      <c r="B2" s="4" t="s">
        <v>647</v>
      </c>
      <c r="C2" s="5" t="n">
        <v>0</v>
      </c>
    </row>
    <row r="3" spans="1:3">
      <c r="A3" s="4" t="s">
        <v>646</v>
      </c>
      <c r="B3" s="4" t="s">
        <v>647</v>
      </c>
      <c r="C3" s="6" t="n">
        <v>0</v>
      </c>
    </row>
    <row r="4" spans="1:3">
      <c r="A4" s="4" t="s">
        <v>646</v>
      </c>
      <c r="B4" s="4" t="s">
        <v>647</v>
      </c>
      <c r="C4" s="6" t="n">
        <v>321000</v>
      </c>
    </row>
    <row r="5" spans="1:3">
      <c r="A5" s="4" t="s">
        <v>648</v>
      </c>
    </row>
    <row r="6" spans="1:3">
      <c r="A6" s="4" t="s">
        <v>649</v>
      </c>
      <c r="B6" s="4" t="s">
        <v>650</v>
      </c>
      <c r="C6" s="6" t="n">
        <v>446000</v>
      </c>
    </row>
    <row r="7" spans="1:3">
      <c r="A7" s="4" t="s">
        <v>651</v>
      </c>
    </row>
    <row r="8" spans="1:3">
      <c r="A8" s="4" t="s">
        <v>649</v>
      </c>
      <c r="B8" s="4" t="s">
        <v>650</v>
      </c>
      <c r="C8" s="5" t="n">
        <v>-4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164</v>
      </c>
      <c r="B1" s="2" t="s">
        <v>165</v>
      </c>
    </row>
    <row r="2" spans="1:6">
      <c r="B2" s="2" t="s">
        <v>166</v>
      </c>
      <c r="C2" s="2" t="s">
        <v>167</v>
      </c>
      <c r="D2" s="2" t="s">
        <v>168</v>
      </c>
      <c r="E2" s="2" t="s">
        <v>169</v>
      </c>
      <c r="F2" s="2" t="s">
        <v>170</v>
      </c>
    </row>
    <row r="3" spans="1:6">
      <c r="A3" s="4" t="s">
        <v>171</v>
      </c>
      <c r="B3" s="6" t="n">
        <v>2415000</v>
      </c>
      <c r="C3" s="6" t="n">
        <v>1854838</v>
      </c>
      <c r="D3" s="6" t="n">
        <v>3162500</v>
      </c>
    </row>
    <row r="4" spans="1:6">
      <c r="A4" s="4" t="s">
        <v>172</v>
      </c>
      <c r="B4" s="5" t="n">
        <v>97</v>
      </c>
      <c r="C4" s="5" t="n">
        <v>62</v>
      </c>
      <c r="D4" s="8" t="n">
        <v>38.85</v>
      </c>
    </row>
    <row r="5" spans="1:6">
      <c r="A5" s="4" t="s">
        <v>173</v>
      </c>
    </row>
    <row r="6" spans="1:6">
      <c r="A6" s="4" t="s">
        <v>171</v>
      </c>
      <c r="D6" s="6" t="n">
        <v>421650</v>
      </c>
      <c r="E6" s="6" t="n">
        <v>4137999</v>
      </c>
      <c r="F6" s="6" t="n">
        <v>7258263</v>
      </c>
    </row>
    <row r="7" spans="1:6">
      <c r="A7" s="4" t="s">
        <v>172</v>
      </c>
      <c r="D7" s="7" t="n">
        <v>38.849</v>
      </c>
      <c r="E7" s="7" t="n">
        <v>12.999</v>
      </c>
      <c r="F7" s="7" t="n">
        <v>5.599</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2:50Z</dcterms:created>
  <dcterms:modified xmlns:dcterms="http://purl.org/dc/terms/" xmlns:xsi="http://www.w3.org/2001/XMLSchema-instance" xsi:type="dcterms:W3CDTF">2020-02-26T16:12:50Z</dcterms:modified>
</cp:coreProperties>
</file>